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Debt - credit facility" sheetId="16" state="visible" r:id="rId16"/>
    <sheet xmlns:r="http://schemas.openxmlformats.org/officeDocument/2006/relationships" name="Employee benefit plans" sheetId="17" state="visible" r:id="rId17"/>
    <sheet xmlns:r="http://schemas.openxmlformats.org/officeDocument/2006/relationships" name="Share-based awards and other eq" sheetId="18" state="visible" r:id="rId18"/>
    <sheet xmlns:r="http://schemas.openxmlformats.org/officeDocument/2006/relationships" name="Income taxes" sheetId="19" state="visible" r:id="rId19"/>
    <sheet xmlns:r="http://schemas.openxmlformats.org/officeDocument/2006/relationships" name="Redeemable noncontrolling inter" sheetId="20" state="visible" r:id="rId20"/>
    <sheet xmlns:r="http://schemas.openxmlformats.org/officeDocument/2006/relationships" name="Stockholders'_members' equity" sheetId="21" state="visible" r:id="rId21"/>
    <sheet xmlns:r="http://schemas.openxmlformats.org/officeDocument/2006/relationships" name="Earnings per share" sheetId="22" state="visible" r:id="rId22"/>
    <sheet xmlns:r="http://schemas.openxmlformats.org/officeDocument/2006/relationships" name="Other, net"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Fair value measurement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33" sheetId="33" state="visible" r:id="rId33"/>
    <sheet xmlns:r="http://schemas.openxmlformats.org/officeDocument/2006/relationships" name="Share-based awards and other 34" sheetId="34" state="visible" r:id="rId34"/>
    <sheet xmlns:r="http://schemas.openxmlformats.org/officeDocument/2006/relationships" name="Income taxes (Tables)" sheetId="35" state="visible" r:id="rId35"/>
    <sheet xmlns:r="http://schemas.openxmlformats.org/officeDocument/2006/relationships" name="Redeemable noncontrolling int36" sheetId="36" state="visible" r:id="rId36"/>
    <sheet xmlns:r="http://schemas.openxmlformats.org/officeDocument/2006/relationships" name="Earnings per share (Tables)" sheetId="37" state="visible" r:id="rId37"/>
    <sheet xmlns:r="http://schemas.openxmlformats.org/officeDocument/2006/relationships" name="Other, net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Valuation and qualifying acco41" sheetId="41" state="visible" r:id="rId41"/>
    <sheet xmlns:r="http://schemas.openxmlformats.org/officeDocument/2006/relationships" name="Organization and basis of pre42" sheetId="42" state="visible" r:id="rId42"/>
    <sheet xmlns:r="http://schemas.openxmlformats.org/officeDocument/2006/relationships" name="Significant accounting polici43" sheetId="43" state="visible" r:id="rId43"/>
    <sheet xmlns:r="http://schemas.openxmlformats.org/officeDocument/2006/relationships" name="Acquisitions (Details)" sheetId="44" state="visible" r:id="rId44"/>
    <sheet xmlns:r="http://schemas.openxmlformats.org/officeDocument/2006/relationships" name="Fair value measurement (Details" sheetId="45" state="visible" r:id="rId45"/>
    <sheet xmlns:r="http://schemas.openxmlformats.org/officeDocument/2006/relationships" name="Property and equipment, net (De" sheetId="46" state="visible" r:id="rId46"/>
    <sheet xmlns:r="http://schemas.openxmlformats.org/officeDocument/2006/relationships" name="Goodwill and intangible asset47" sheetId="47" state="visible" r:id="rId47"/>
    <sheet xmlns:r="http://schemas.openxmlformats.org/officeDocument/2006/relationships" name="Debt - credit facility (Details" sheetId="48" state="visible" r:id="rId48"/>
    <sheet xmlns:r="http://schemas.openxmlformats.org/officeDocument/2006/relationships" name="Share-based awards and other 49" sheetId="49" state="visible" r:id="rId49"/>
    <sheet xmlns:r="http://schemas.openxmlformats.org/officeDocument/2006/relationships" name="Share-based awards and other 50" sheetId="50" state="visible" r:id="rId50"/>
    <sheet xmlns:r="http://schemas.openxmlformats.org/officeDocument/2006/relationships" name="Share-based awards and other 51" sheetId="51" state="visible" r:id="rId51"/>
    <sheet xmlns:r="http://schemas.openxmlformats.org/officeDocument/2006/relationships" name="Income taxes - Schedule of inco" sheetId="52" state="visible" r:id="rId52"/>
    <sheet xmlns:r="http://schemas.openxmlformats.org/officeDocument/2006/relationships" name="Income taxes - Reconciliation o" sheetId="53" state="visible" r:id="rId53"/>
    <sheet xmlns:r="http://schemas.openxmlformats.org/officeDocument/2006/relationships" name="Income taxes - Uncertain Tax Po" sheetId="54" state="visible" r:id="rId54"/>
    <sheet xmlns:r="http://schemas.openxmlformats.org/officeDocument/2006/relationships" name="Income taxes - Deferred Income " sheetId="55" state="visible" r:id="rId55"/>
    <sheet xmlns:r="http://schemas.openxmlformats.org/officeDocument/2006/relationships" name="Redeemable noncontrolling int56" sheetId="56" state="visible" r:id="rId56"/>
    <sheet xmlns:r="http://schemas.openxmlformats.org/officeDocument/2006/relationships" name="Stockholders'_members' equity (" sheetId="57" state="visible" r:id="rId57"/>
    <sheet xmlns:r="http://schemas.openxmlformats.org/officeDocument/2006/relationships" name="Earnings per share (Details)" sheetId="58" state="visible" r:id="rId58"/>
    <sheet xmlns:r="http://schemas.openxmlformats.org/officeDocument/2006/relationships" name="Other, net (Details)"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egment information - Geographi" sheetId="64" state="visible" r:id="rId64"/>
    <sheet xmlns:r="http://schemas.openxmlformats.org/officeDocument/2006/relationships" name="Valuation and qualifying acco65" sheetId="65" state="visible" r:id="rId65"/>
    <sheet xmlns:r="http://schemas.openxmlformats.org/officeDocument/2006/relationships" name="Subsequent events (Details)" sheetId="66" state="visible" r:id="rId66"/>
    <sheet xmlns:r="http://schemas.openxmlformats.org/officeDocument/2006/relationships" name="Uncategorized Items - trvg-2016" sheetId="67" state="visible" r:id="rId67"/>
  </sheets>
  <definedNames/>
  <calcPr calcId="124519" fullCalcOnLoad="1"/>
</workbook>
</file>

<file path=xl/sharedStrings.xml><?xml version="1.0" encoding="utf-8"?>
<sst xmlns="http://schemas.openxmlformats.org/spreadsheetml/2006/main" uniqueCount="745">
  <si>
    <t>Document and Entity Information</t>
  </si>
  <si>
    <t>12 Months Ended</t>
  </si>
  <si>
    <t>Dec. 31, 2016shares</t>
  </si>
  <si>
    <t>Document Information [Line Items]</t>
  </si>
  <si>
    <t>Entity Registrant Name</t>
  </si>
  <si>
    <t>trivago N.V.</t>
  </si>
  <si>
    <t>Trading Symbol</t>
  </si>
  <si>
    <t>TRVG</t>
  </si>
  <si>
    <t>Entity Central Index Key</t>
  </si>
  <si>
    <t>Current Fiscal Year End Date</t>
  </si>
  <si>
    <t>--12-31</t>
  </si>
  <si>
    <t>Entity Filer Category</t>
  </si>
  <si>
    <t>Non-accelerated Filer</t>
  </si>
  <si>
    <t>Document Type</t>
  </si>
  <si>
    <t>20-F</t>
  </si>
  <si>
    <t>Document Period End Date</t>
  </si>
  <si>
    <t>Dec. 31,
		2016</t>
  </si>
  <si>
    <t>Document Fiscal Year Focus</t>
  </si>
  <si>
    <t>Document Fiscal Period Focus</t>
  </si>
  <si>
    <t>FY</t>
  </si>
  <si>
    <t>Amendment Flag</t>
  </si>
  <si>
    <t>false</t>
  </si>
  <si>
    <t>Entity Well-known Seasoned Issuer</t>
  </si>
  <si>
    <t>No</t>
  </si>
  <si>
    <t>Entity Current Reporting Status</t>
  </si>
  <si>
    <t>Class A Common Stock</t>
  </si>
  <si>
    <t>Entity Common Stock, Shares Outstanding</t>
  </si>
  <si>
    <t>Class B Common Stock</t>
  </si>
  <si>
    <t>Consolidated statements of operations - EUR (€) € in Thousands, shares in Thousands</t>
  </si>
  <si>
    <t>Dec. 31, 2016</t>
  </si>
  <si>
    <t>Dec. 31, 2015</t>
  </si>
  <si>
    <t>Dec. 31, 2014</t>
  </si>
  <si>
    <t>Income Statement [Abstract]</t>
  </si>
  <si>
    <t>Revenue</t>
  </si>
  <si>
    <t>Revenue from related party</t>
  </si>
  <si>
    <t>Total revenue</t>
  </si>
  <si>
    <t>Costs and expenses:</t>
  </si>
  <si>
    <t>Cost of revenue, including related party, excluding amortization</t>
  </si>
  <si>
    <t>[1],[2]</t>
  </si>
  <si>
    <t>Selling and marketing</t>
  </si>
  <si>
    <t>[1]</t>
  </si>
  <si>
    <t>Technology and content</t>
  </si>
  <si>
    <t>General and administrative, including related party shared service fee</t>
  </si>
  <si>
    <t>[1],[3]</t>
  </si>
  <si>
    <t>Amortization of intangible assets</t>
  </si>
  <si>
    <t>Operating income (loss)</t>
  </si>
  <si>
    <t>Other income (expense)</t>
  </si>
  <si>
    <t>Interest expense</t>
  </si>
  <si>
    <t>Other, net</t>
  </si>
  <si>
    <t>Total other income (expense), net</t>
  </si>
  <si>
    <t>Income (loss) before income taxes</t>
  </si>
  <si>
    <t>Expense (benefit) for income taxes</t>
  </si>
  <si>
    <t>Net loss</t>
  </si>
  <si>
    <t>Net loss attributable to noncontrolling interests</t>
  </si>
  <si>
    <t>Net loss attributable to trivago N.V.</t>
  </si>
  <si>
    <t>Earnings per share attributable to trivago N.V. available to common stockholders:</t>
  </si>
  <si>
    <t>Basic and diluted (in EUR per share)</t>
  </si>
  <si>
    <t>[4]</t>
  </si>
  <si>
    <t>Shares used in computing earnings per share:</t>
  </si>
  <si>
    <t>Weighted average shares of Class A and Class B common stock outstanding - basic and diluted</t>
  </si>
  <si>
    <t>Includes share-based compensation as follows: Year ended December 31, 201420152016Cost of revenue—238737Selling and marketing1,0523,36010,913Technology and content, net of capitalized internal-use software and website development costs1,2074,54515,816General and administrative1235,98626,256</t>
  </si>
  <si>
    <t>[2]</t>
  </si>
  <si>
    <t>Year ended December 31, 201420152016Amortization of acquired technology included in Amortization of intangible assets is as follows:19,92719,9273,750Amortization of internal use software and website development costs included in Technology and content is as follows:1914751,410</t>
  </si>
  <si>
    <t>[3]</t>
  </si>
  <si>
    <t>Includes related party shared service fee as follows: Year ended December 31, 201420152016General and administrative1,5062,8264,185</t>
  </si>
  <si>
    <t>Represents earnings per share of Class A and Class B common stock and weighted-average shares of Class A and Class B common stock outstanding for the period from December 16, 2016 through December 31, 2016, the period following the capitalization of the parent company and IPO (see Note 13).</t>
  </si>
  <si>
    <t>Consolidated statements of operations (Parenthetical) - EUR (€) € in Thousands</t>
  </si>
  <si>
    <t>Share-based compensation</t>
  </si>
  <si>
    <t>General and administrative expenses from related party</t>
  </si>
  <si>
    <t>Cost of revenue</t>
  </si>
  <si>
    <t>Technology and content, net of capitalized internal-use software and website development costs</t>
  </si>
  <si>
    <t>General and administrative</t>
  </si>
  <si>
    <t>Acquired technology</t>
  </si>
  <si>
    <t>Internal use software and website development costs</t>
  </si>
  <si>
    <t>Consolidated statements of comprehensive income (loss) - EUR (€) € in Thousands</t>
  </si>
  <si>
    <t>Statement of Comprehensive Income [Abstract]</t>
  </si>
  <si>
    <t>Other comprehensive income (loss)</t>
  </si>
  <si>
    <t>Currency translation adjustments</t>
  </si>
  <si>
    <t>Total other comprehensive income (loss)</t>
  </si>
  <si>
    <t>Comprehensive loss</t>
  </si>
  <si>
    <t>Less: Comprehensive loss attributable to noncontrolling interests</t>
  </si>
  <si>
    <t>Comprehensive loss attributable to trivago N.V.</t>
  </si>
  <si>
    <t>Consolidated balance sheets - EUR (€)</t>
  </si>
  <si>
    <t>Current assets:</t>
  </si>
  <si>
    <t>Cash</t>
  </si>
  <si>
    <t>Restricted cash</t>
  </si>
  <si>
    <t>Accounts receivable, less allowance of €251 and €152 at December 31, 2015 and December 31, 2016, respectively</t>
  </si>
  <si>
    <t>Accounts receivable, related party</t>
  </si>
  <si>
    <t>Prepaid expenses and other current assets</t>
  </si>
  <si>
    <t>Total current assets</t>
  </si>
  <si>
    <t>Property and equipment, net</t>
  </si>
  <si>
    <t>Other long-term assets</t>
  </si>
  <si>
    <t>Intangible assets, net</t>
  </si>
  <si>
    <t>Goodwill</t>
  </si>
  <si>
    <t>TOTAL ASSETS</t>
  </si>
  <si>
    <t>Current liabilities:</t>
  </si>
  <si>
    <t>Accounts payable</t>
  </si>
  <si>
    <t>Income taxes payable</t>
  </si>
  <si>
    <t>Short-term debt</t>
  </si>
  <si>
    <t>Members’ liability</t>
  </si>
  <si>
    <t>Related party payable (Note 9 and 16)</t>
  </si>
  <si>
    <t>Deferred revenue</t>
  </si>
  <si>
    <t>Accrued expenses and other current liabilities</t>
  </si>
  <si>
    <t>Total current liabilities</t>
  </si>
  <si>
    <t>Deferred income taxes</t>
  </si>
  <si>
    <t>Other long-term liabilities</t>
  </si>
  <si>
    <t>Commitments and contingencies (Note 15)</t>
  </si>
  <si>
    <t xml:space="preserve"> </t>
  </si>
  <si>
    <t>Redeemable noncontrolling interests</t>
  </si>
  <si>
    <t>Stockholders'/members' equity:</t>
  </si>
  <si>
    <t>Subscribed capital</t>
  </si>
  <si>
    <t>Reserves</t>
  </si>
  <si>
    <t>Contribution from Parent</t>
  </si>
  <si>
    <t>Accumulated other comprehensive income (loss)</t>
  </si>
  <si>
    <t>Retained earnings (accumulated deficit)</t>
  </si>
  <si>
    <t>Total stockholders' equity attributable to trivago N.V. / members' equity</t>
  </si>
  <si>
    <t>Noncontrolling interest</t>
  </si>
  <si>
    <t>Total stockholders' / members' equity</t>
  </si>
  <si>
    <t>TOTAL LIABILITIES AND STOCKHOLDERS' / MEMBERS’ EQUITY</t>
  </si>
  <si>
    <t>Common stock</t>
  </si>
  <si>
    <t>Consolidated balance sheets (Parenthetical) - EUR (€) € in Thousands</t>
  </si>
  <si>
    <t>Accounts receivable, allowance</t>
  </si>
  <si>
    <t>Class common stock, par value</t>
  </si>
  <si>
    <t>Class common stock, shared authorized</t>
  </si>
  <si>
    <t>Class common stock, shares issued</t>
  </si>
  <si>
    <t>Consolidated statements of changes in equity - EUR (€) € in Thousands</t>
  </si>
  <si>
    <t>Total</t>
  </si>
  <si>
    <t>Common StockClass A Common Stock</t>
  </si>
  <si>
    <t>Common StockClass B Common Stock</t>
  </si>
  <si>
    <t>Beginning balance at Dec. 31, 2013</t>
  </si>
  <si>
    <t>Increase (Decrease) in Stockholders' Equity [Roll Forward]</t>
  </si>
  <si>
    <t>Net income (loss), excluding portion attributable to redeemable noncontrolling interest</t>
  </si>
  <si>
    <t>Other comprehensive loss (net of tax)</t>
  </si>
  <si>
    <t>Share-based compensation expense</t>
  </si>
  <si>
    <t>Ending balance at Dec. 31, 2014</t>
  </si>
  <si>
    <t>Adjustment to the fair value of redeemable noncontrolling interests</t>
  </si>
  <si>
    <t>Issue of subscribed capital, options granted</t>
  </si>
  <si>
    <t>Ending balance at Dec. 31, 2015</t>
  </si>
  <si>
    <t>Settlement of options exercised</t>
  </si>
  <si>
    <t>Corporate reorganization</t>
  </si>
  <si>
    <t>Dividends to noncontrolling interest holder</t>
  </si>
  <si>
    <t>Issuance of common stock</t>
  </si>
  <si>
    <t>Changes in ownership of noncontrolling interests</t>
  </si>
  <si>
    <t>Reclassification of option liability to reserves</t>
  </si>
  <si>
    <t>Changes in ownership of redeemable noncontrolling interests</t>
  </si>
  <si>
    <t>Ending balance at Dec. 31, 2016</t>
  </si>
  <si>
    <t>Consolidated statements of changes in equity (Parenthetical) € in Thousands</t>
  </si>
  <si>
    <t>Dec. 31, 2016EUR (€)</t>
  </si>
  <si>
    <t>Statement of Stockholders' Equity [Abstract]</t>
  </si>
  <si>
    <t>Issuance costs</t>
  </si>
  <si>
    <t>Net loss attributable to redeemable noncontrolling interest</t>
  </si>
  <si>
    <t>Consolidated statements of cash flows - EUR (€) € in Thousands</t>
  </si>
  <si>
    <t>Operating activities:</t>
  </si>
  <si>
    <t>Adjustments to reconcile net loss to net cash used:</t>
  </si>
  <si>
    <t>Depreciation (property and equipment and internal-use software and website development)</t>
  </si>
  <si>
    <t>Share-based compensation (See Note 9)</t>
  </si>
  <si>
    <t>Foreign exchange (gain) loss</t>
  </si>
  <si>
    <t>Bad debt (recovery) expense</t>
  </si>
  <si>
    <t>Non-cash charge, contribution from Parent</t>
  </si>
  <si>
    <t>Changes in operating assets and liabilities, net of effects from of businesses acquired:</t>
  </si>
  <si>
    <t>Accounts receivable, including related party</t>
  </si>
  <si>
    <t>Prepaid expense and other assets</t>
  </si>
  <si>
    <t>Accrued expenses and other liabilities</t>
  </si>
  <si>
    <t>Taxes payable/receivable, net</t>
  </si>
  <si>
    <t>Net cash (used in) / provided by operating activities</t>
  </si>
  <si>
    <t>Investing activities:</t>
  </si>
  <si>
    <t>Acquisition of redeemable noncontrolling interests</t>
  </si>
  <si>
    <t>Acquisition of business, net of cash acquired</t>
  </si>
  <si>
    <t>Capital expenditures, including internal-use software and website development</t>
  </si>
  <si>
    <t>Net cash used in investing activities</t>
  </si>
  <si>
    <t>Financing activities:</t>
  </si>
  <si>
    <t>Payments of initial public offering costs</t>
  </si>
  <si>
    <t>Proceeds from issuance of credit facility</t>
  </si>
  <si>
    <t>Payments on credit facility</t>
  </si>
  <si>
    <t>Payment of loan to shareholder</t>
  </si>
  <si>
    <t>Payment of loan to related party</t>
  </si>
  <si>
    <t>Net proceeds from issuance of common stock</t>
  </si>
  <si>
    <t>Proceeds from exercise of option awards</t>
  </si>
  <si>
    <t>Proceeds from issuance of loan from related party</t>
  </si>
  <si>
    <t>Proceeds from exercise of members’ equity awards</t>
  </si>
  <si>
    <t>Net cash provided by financing activities</t>
  </si>
  <si>
    <t>Effect of exchange rate changes on cash</t>
  </si>
  <si>
    <t>Net increase (decrease) in cash</t>
  </si>
  <si>
    <t>Cash at beginning of year</t>
  </si>
  <si>
    <t>Cash at end of year</t>
  </si>
  <si>
    <t>Supplemental cash flow information:</t>
  </si>
  <si>
    <t>Cash paid for interest</t>
  </si>
  <si>
    <t>Cash paid for taxes</t>
  </si>
  <si>
    <t>Non-cash investing and financing activities:</t>
  </si>
  <si>
    <t>Offering costs included in accrued expenses</t>
  </si>
  <si>
    <t>Fixed assets-related payable</t>
  </si>
  <si>
    <t>Capitalization of construction in process related to build-to-suit lease</t>
  </si>
  <si>
    <t>Extinguishment of loan to members through contribution from Parent in members’ equity</t>
  </si>
  <si>
    <t>Extinguishment of loan from related party through members’ liability</t>
  </si>
  <si>
    <t>Organization and basis of presentation</t>
  </si>
  <si>
    <t>Organization, Consolidation and Presentation of Financial Statements [Abstract]</t>
  </si>
  <si>
    <t>Organization and basis of presentation Description of business trivago N.V., (“trivago” the “Company,” “us,” “we” and “our”) and its subsidiaries offer online meta-search for hotels by facilitating consumers’ search for hotel accommodation, through online travel agents (“OTAs”), hotel chains and independent hotels. Our search-driven marketplace, delivered on websites and apps, provides users with a tailored search experience via our proprietary matching algorithms. We employ a ‘cost-per-click’ (or “CPC”) pricing structure, allowing advertisers to control their own return on investment and the volume of lead traffic we generate for them. During 2013, Expedia, Inc. (the "Parent" or "Expedia") completed the purchase of a controlling interest in the Company. Initial public offering In December 2016, we sold 20,826,606 ADSs, each representing one Class A share, with a nominal value of €0.06 per share, in our initial public offering (“IPO”) at a public offering price of $11.00 per ADS, for aggregate net offering proceeds to us, after deducting underwriting discounts and commissions, of €207.8 million . Corporate reorganization In connection with the IPO, the Company underwent a corporate reorganization, and as of December 31, 2016, trivago N.V. is the parent holding company with a 68.3% controlling interest in trivago GmbH. Prior to the completion of the IPO, Expedia owned 63.5% and Messrs. Schrömgens, Vinnemeier and Siewert, (whom we collectively refer to as the “Founders”) owned 36.5% , in aggregate, of the voting power in trivago GmbH. On November 7, 2016, travel B.V., a Dutch private company with limited liability under Dutch law was formed in order to affect the corporate reorganization. Prior to the completion of the IPO, Expedia contributed all of its shares in trivago GmbH to travel B.V. in a capital increase in exchange for newly issued Class B shares of travel B.V. The Founders contributed 940 shares of trivago GmbH, representing 6.7% of their aggregate shareholding in trivago GmbH, to travel B.V. in a capital increase in exchange for newly issued Class A shares of travel B.V. As a result of these contributions, 96.3% of the share capital and 99.6% of the voting power in travel B.V. was held by Expedia and 3.7% of the share capital and 0.4% of the voting power in travel B.V. was held by the Founders, whereas 66.0% of the voting power in trivago GmbH was held by travel B.V. and 34.0% of the voting power in trivago GmbH was held by the Founders. Effective with the IPO, travel B.V., changed its legal form and became trivago N.V and all Class A and B shares of travel B.V. were converted to Class A and B shares of trivago N.V. ADSs representing the 9,200,029 Class A shares of the Founders in trivago N.V. and additional 20,826,606 ADSs representing newly issued Class A shares in trivago N.V. were sold in the IPO. After the IPO, 68.3% of the voting power in trivago GmbH is held by trivago N.V. and 31.7% is held by the Founders which is reflected as noncontrolling interest in these consolidated financial statements. As of December 31, 2016, Expedia’s ownership interest and voting interest in trivago N.V. was 87.4% and 98.6% , respectively. Assuming the share capital increase of trivago GmbH that became effective on February 8, 2017 had been effective at that time, Expedia’s indirect ownership interest and voting interest in trivago GmbH was 59.7% and 64.7% , respectively. Basis of presentation The corporate reorganization, as described above, is considered a transaction between entities under common control. As a result, the financial statements for periods prior to the IPO and the corporate reorganization are the financial statements of trivago GmbH as the predecessor to the Company for accounting and reporting purposes. Unless otherwise specified, “the Company” refers to trivago N.V., and trivago GmbH and its respective subsidiaries throughout the remainder of these notes. These consolidated financial statements reflect Expedia’s basis of accounting due to the change in control in 2013 when Expedia acquired a controlling ownership in trivago, as we elected the option to apply pushdown accounting in the period in which the change in control event occurred. Expedia incurs certain costs on behalf of trivago. The consolidated financial statements reflect the allocation of certain of Expedia’s corporate expenses to trivago (see Note 16 - Related Parties for further information). We recorded all corporate allocation charges from Expedia within our consolidated statement of operations and as a contribution from Parent within the consolidated statement of changes in equity. Our management believes that the assumptions underlying the consolidated financial statements are reasonable. However, this financial information does not necessarily reflect the future financial position, results of operations and cash flows of trivago, nor does it reflect what the historical financial position, results of operations and cash flows of trivago would have been had we been a stand-alone company during the periods presented. Seasonality We experience seasonal fluctuations in the demand for our services as a result of seasonal patterns in travel. For example, our revenue is generally highest in the second and third quarters of each year. Our revenue typically decreases in the fourth quarter. We generally expect to experience higher profits in the second half of the year as we typically have higher marketing expenses in the first half of the year in advance of high travel seasons. Seasonal fluctuations affecting our revenue also affect the timing of our cash flows. We typically receive payment for referrals within 30 days of the referral. Therefore, our cash flow varies seasonally with a slight lag to our revenue, and is significantly affected by the timing of our advertising spending. The continued growth of our offerings in countries and areas where seasonal travel patterns vary may influence the typical trend of our seasonal patterns in the future.</t>
  </si>
  <si>
    <t>Significant accounting policies</t>
  </si>
  <si>
    <t>Accounting Policies [Abstract]</t>
  </si>
  <si>
    <t>Significant accounting policies Consolidation Our consolidated financial statements include the accounts of trivago and entities we control. All significant intercompany balances and transactions have been eliminated in consolidation.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noncontrolling interest entities and our noncontrolling interest in trivago GmbH. As discussed in Note 1, as a result of the corporate reorganization, trivago N.V. consolidates trivago GmbH and trivago GmbH is considered to be the predecessor to trivago N.V. for accounting and reporting purposes. We characterize the 31.7% minority interest in trivago GmbH as of December 31, 2016 as a noncontrolling interest and classify it as a component of stockholders’ equity in our consolidated financial statements. Noncontrolling interests with shares redeemable at the option of the minority holders in myhotelshop and base7 have been included in redeemable noncontrolling interests. We classify the redeemable noncontrolling interest as a mezzanine equity below non-current liabilities in our consolidated financial statements. See Note 11 - Redeemable noncontrolling interests for further discussion.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intangible assets and goodwill, redeemable noncontrolling interest, acquisition purchase price allocations, and share-based compensation. Revenue recognition We recognize revenue from services rendered when the following four revenue recognition criteria are met: persuasive evidence of an arrangement exists, services have been rendered, the price is fixed or determinable, and collectability is reasonably assured. Revenue is generated each time a visitor to one of our websites or apps clicks on a hotel room offer in our search results and is referred to one of our advertisers. Advertisers pay on a per referral basis, with the aforementioned visitor click-through being considered a single referral. Given the nature of the industry, it is not unusual for referrals to be generated from automated scripts designed to browse and collect data on our websites. However, review processes are in place to identify anomalies to ensure revenue recognition is appropriate. Pricing is determined through a competitive bidding process whereby advertisers bid on their placement priority for a specific room offer within each room listing. Bids can be placed as often as daily, and changes in bids are applied on a prospective basis on the following day. Additionally, a portion of our revenue is generated through subscription-based services earned through trivago Hotel Manager Pro applications. This revenue is recognized ratably over the subscription period with deferred revenue recognized upon receipt of payment in advance of revenue recognition. Cost of revenue Cost of revenue consists of expenses that are directly or closely correlated to revenue generation, including data center costs, salaries and share-based compensation for our data center operations staff and our customer service team who are directly involved in revenue generation. For the three years ended December 31, 2014, 2015 and 2016 cost of revenue excludes €19.9 million , €19.9 million and €3.8 million , respectively, of amortization expense of acquired technology. As of December 31, 2014, 2015 and 2016 cost of revenue excludes €0.2 million , €0.5 million and €1.4 million , respectively, of amortization expense related to internal use software and website development. Restricted cash Restricted cash primarily consists of funds held as guarantees in connection with corporate leases and funds held in escrow accounts in the event of default on corporate credit card statements. The carrying value of restricted cash approximates its fair value. Accounts receivable Accounts receivable are generally due within thirty days and are recorded net of an allowance for doubtful accounts. We determine our allowance by considering a number of factors, including the length of time trade accounts receivable are past due, previous loss history, a specific customer’s ability to pay its obligations to us, and the condition of the general economy and industry as a whole.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to five years for computer equipment, capitalized software development and furniture and other equipment. We amortize leasehold improvement using the straight-line method, over the shorter of the estimated useful life of the improvement or the remaining term of the lease, the majority of which will be fully amortized through 2018.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for enhancements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Leases We lease office space in several countries under non-cancelable lease agreements. We generally lease our office facilities under operating lease agreements. We recognize rent expense on a straight-line basis over the lease perio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that we are involved in the construction of structural improvements or take construction risk prior to commencement of a lease. In July 2015, we entered into a lease for new corporate headquarters with 26,107 square meters of office space. Pursuant to the lease, the Landlord will build this office building in Düsseldorf, Germany. As a result of our involvement in the construction project and our responsibility for paying a portion of the costs of normal finish work and structural elements of the premises, the Company was deemed for accounting purposes to be the owner of the premises during the construction period pursuant to build-to-suit lease accounting guidance under ASC 840. Therefore, the Company recorded project construction costs during the construction period incurred by the landlord as a construction-in-progress asset and a related construction financing obligation on our consolidated balance sheets. The amounts that the Company has paid or incurred for normal tenant improvements and structural improvements had also been recorded as part of the construction-in-progress asset. We have a lease that includes both building and land. We have bifurcated our lease payments pursuant to the premises into: a portion that is allocated to the building (a reduction to the financing obligation); and a portion that is allocated to the land on which the building was constructed. The portion of the lease obligations allocated to the land is treated as an operating lease that commenced in July 2015. For the years ended December 31, 2015 and 2016, we have recorded €0.9 million and €1.7 million , respectively, of land rent expense in connection with this lease.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 Recoverability of goodwill and indefinite-lived intangible assets Goodwill is assigned to our three reporting units, which correspond to our three operating segments, on the basis of their relative fair values as of the date of change in reporting units. We assess goodwill and indefinite-lived assets, neither of which are amortized, for impairment annually in the fourth quarter of the year,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If so, we perform a quantitative assessment and compare the fair value of that reporting unit to its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Periodically, we may choose to forgo the initial qualitative assessment and perform quantitative analysis to assist in our annual evaluation.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We base our measurement of the fair value of our indefinite-lived intangible assets, which consist of trade name, trademarks, and domain name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a quantitative analysis in our annual evaluation of indefinite-lived intangible assets.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For the years ended December 31, 2014, 2015 and 2016, our advertising expense was € 271.4 million , € 432.2 million and € 623.5 million , respectively. As of December 31, 2014, 2015 and 2016, we had € 4.5 million , € 3.8 million and € 3.4 million , respectively, of prepaid marketing expenses included in prepaid expenses and other current assets. Share-based compensation All share-based compensation included in our consolidated financial statements relates to certain outstanding trivago employee options replaced with new trivago employee option awards exercisable into trivago Class A shares, in connection with the controlling-interest acquisition of trivago by Expedia in 2013. There were no options granted subsequent to the IPO through the end of the year. The following methods were used to measure the fair value of these awards prior to the IPO and we will continue to amortize the fair value thereof as follows for all pre-IPO equity grants: We measure the fair value of share options as of the grant date if equity treatment is applied, using the Black-Scholes option pricing model. The valuation model incorporates various assumptions including expected volatility of equity, expected term and risk-free interest rates. As we do not have a trading history for our Class A shares prior to the IPO, the expected share price volatility for our Class A shares prior to the IPO was estimated by taking the average historic price volatility for industry peers based on daily price observations over a period commensurate to the expected term. We base our expected term assumptions on the terms and conditions of the employee share option agreements, and scheduled exercise windows. Prior to the IPO, the share price assumption used in the model is based upon a valuation of trivago’s shares as of the grant date utilizing a blended analysis of the present value of future discounted cash flows and a market valuation approach. We amortize the fair value to the extent the awards qualify for equity treatment, over the vesting term on a straight-line basis. The majority of our share options vest between one and three years and have contractual terms that align with prescribed liquidation windows. We classify certain employee option awards as liabilities when we deem it not probable that the employees holding the awards will bear the risk and rewards of stock ownership for a reasonable period of time. We remeasure these instruments at fair value at the end of each reporting period using a Black-Scholes option pricing model which relies upon an estimate of the fair value of trivago’s shares as of the reporting date which is determined using a blended approach as discussed above. Upon settlement of these awards, our total share-based compensation expense recorded from grant date to settlement date will equal the settlement amount. We recognize the effect of forfeitures in the period that the award was forfeited. Fair value recognition, measurement and disclosure The carrying amounts of cash and restricted cash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advertisers, dependence on third-party technology providers, and exposure to risks associated with online commerce security. Our concentration of credit risk relates to depositors holding the Company's cash and customers with significant accounts receivable balances. Our customer base includes primarily online travel agencies and hoteliers. We perform ongoing credit evaluations of our customers and maintain allowances for potential credit losses. We generally do not require collateral or other security from our customers. Expedia, our controlling shareholder, and its affiliates represent 32% , 39% and 36% , respectively, of our revenue for the years ended December 31, 2014, 2015 and 2016, and 55% and 31% , respectively, of total accounts receivable as of December 31, 2015 and 2016. Priceline.com and its affiliates represent 28% , 27% and 43% , respectively, of revenues for the years ended December 31, 2014, 2015 and 2016 and 21% and 48% , respectively, of total accounts receivable as of December 31, 2015 and 2016. Contingent liabilities We have no material legal matters as of December 31, 2015 or 2016, as discussed further in Note 15 -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See Note 15 - Commitments and Contingencies. Adoption of new accounting pronouncements In March 2016, the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The adoption of this new guidance did not have a material impact to our consolidated financial statements. 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for accounting periods beginning before December 15, 2016. We expect to have our preliminary evaluation, including the selection of an adoption method, completed by the end of the first half of 2017. We are not planning on early adopting and currently expect to adopt the new revenue recognition guidance in the first quarter of 2018.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are in the process of evaluating the impact of adopting this new guidance on our consolidated financial statement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We are in the process of evaluating the impact of adopting this new guidance on our consolidated financial statements.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We are in the process of evaluating the impact of adopting this new guidance on our consolidated financial statements.</t>
  </si>
  <si>
    <t>Acquisitions</t>
  </si>
  <si>
    <t>Business Combinations [Abstract]</t>
  </si>
  <si>
    <t>Acquisitions On December 19, 2014, we completed the acquisition of a 100% equity interest in Rheinfabrik, for a total purchase consideration of €1.0 million in cash. The acquisition provides us a talent base of employees skilled in the Android and iOS app development. On July 16, 2015, we completed the acquisition of a 61.3% equity interest in myhotelshop N.V. (“myhotelshop”), a marketing manager, for total purchase consideration of €0.6 million consisting of cash and the settlement of pre-existing debt at the closing of the acquisition. The acquisition provides trivago direct relationships with independent hotels through the myhotelshop portal. On August 5, 2015, we completed the acquisition of a 52.3% equity interest in base7booking.com Sarl (“base7”), a cloud based property management service provider, for total purchase consideration of €2.1 million in cash. The acquisition provides us access to the Company’s workforce and the “know-how” regarding base7’s all-in-one property management system, which creates opportunity to enhance trivago’s direct marketing. The acquisitions of base7 and myhotelshop provide us the opportunity to enhance our strategic marketing capabilities as we intend to integrate the workforce and independent hotel relationships acquired with ours in order to deliver an overall better customer experience to our customer base. The purchase price from our acquisitions was allocated to the fair value of assets acquired and liabilities assumed in the respective years as follows: Year ended December 31, (in thousands) 2014 2015 Goodwill € 859 € 2,583 Identifiable intangible assets: Customer relationships 0 38 Net assets acquired (1) 180 2,224 Redeemable noncontrolling interest 0 (2,230 ) Total purchase consideration € 1,039 € 2,615 (1) Includes cash acquired of € 0.1 million and € 2.4 million in 2014 and 2015, respectively. The identifiable intangible asset relates to the customer relationships acquired as part of the myhotelshop acquisition. The fair value was estimated using the multi-period-excess-earnings method of the income approach (“Level 3” on the fair value hierarchy). Under this method, an intangible asset’s fair value is equal to the present value of the after-tax cash flows (excess earnings) attributable solely to the intangible asset over its remaining useful life. To calculate fair value, we estimated the present value of cash flows discounted at rates commensurate with the inherent risks associated with each type of asset. We believe that the level and timing of cash flows appropriately reflect market participant assumptions. The goodwill of € 0.9 million and € 2.6 million for acquisitions in the years ended December 31, 2014 and 2015, respectively, is primarily attributable to assembled workforce and operating synergies. The goodwill has been allocated to our three operating segments and is not expected to be deductible for tax purposes. The fair value of the noncontrolling interest in myhotelshop and base7 was estimated to be € 2.2 million at the time of acquisition. In addition, the purchase agreement of myhotelshop and base7 each contain certain put/call rights whereby we may acquire, and the minority shareholders may sell to us, the minority shares of the company at fair value beginning in 2018 or earlier if the call option held by trivago is exercised to purchase the outstanding equity interest of base7.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Acquisition-related costs of € 0.2 million and € 0.8 million have been recognized in the statement of operations as general and administrative expenses for the years ended December 31, 2014 and 2015, respectively. The acquired companies have been consolidated into our financial statements on the acquisition date. Revenue and operating loss recognized in 2014 for Rheinfabrik is not significant. We have recognized € 1.4 million in revenue and € 0.5 million in operating losses for the year ended December 31, 2015 for base7 and myhotelshop. Combined Pro forma Information Supplemental information on an unaudited combined pro forma basis, as if the acquisitions had been consummated on January 1, 2014, is presented as follows: Year ended December 31, (in thousands) 2014 2015 Revenue € 311,076 € 494,387 Net loss € (22,973 ) € (39,359 ) On December 22, 2016, we exercised our call option in order to purchase the remaining 47.7% noncontrolling interest in base7 for a cash consideration of approximately €0.9 million . As such, we became the sole owner of base7. Given we had a controlling interest in base7 prior to the exercise of the call option, the change in ownership is treated as a step-acquisition and accounted for as an equity transaction. As such, we have eliminated the redeemable noncontrolling interest of base7 and changes in redeemable noncontrolling interest due to attributed earnings and foreign exchange gains/losses as of December 22, 2016 and any difference between carrying value and acquisition value was adjusted to Reserves in shareholders’ equity. See Note 11 - Redeemable noncontrolling interest.</t>
  </si>
  <si>
    <t>Fair value measurement</t>
  </si>
  <si>
    <t>Fair Value Disclosures [Abstract]</t>
  </si>
  <si>
    <t>Fair value measurement The redeemable noncontrolling interest is measured at fair value on a recurring basis as of December 31, 2015 and 2016 and classified using the fair value hierarchy in the tables below: December 31, 2015 (in thousands) Total Level 1 Level 2 Level 3 Redeemable noncontrolling interest: Put/call option € 2,076 € 0 € 0 € 2,076 Total mezzanine equity € 2,076 € 0 € 0 € 2,076 December 31, 2016 (in thousands) Total Level 1 Level 2 Level 3 Redeemable noncontrolling interest: Put/call option € 351 € 0 € 0 € 351 Total mezzanine equity € 351 € 0 € 0 € 351 See Note 11 - Redeemable noncontrolling interest for further information on the fair value of the put/call option classified as Level 3. As of December 31, 2015, the carrying value of our credit facility approximates fair value, and the balance was zero as of December 31, 2016. For the years ended December 31, 2015 and 2016 we had no financial assets classified as Level 2 or 3. See Note 2 - Significant accounting policies for more information.</t>
  </si>
  <si>
    <t>Property, Plant and Equipment [Abstract]</t>
  </si>
  <si>
    <t>Property and equipment, net As of December 31, (in thousands) 2015 2016 Capitalized software and software development costs € 4,517 € 7,302 Computer equipment 5,186 8,358 Furniture and fixtures 1,963 2,743 Office equipment 394 1,009 Leasehold improvements 964 1,811 Subtotal 13,024 21,223 Less: accumulated depreciation 5,024 10,096 Construction in process 4,853 35,735 Property and equipment, net € 12,853 € 46,862 As of December 31, 2015 and 2016, our internally developed capitalized software development costs, net of accumulated amortization, were € 1.9 million and € 2.6 million , respectively. For the years ended December 31, 2014, 2015 and 2016 we recorded amortization of capitalized software development costs of € 0.2 million , € 0.5 million , and € 1.2 million , respectively, which is included in technology and content expenses within the consolidated statements of operations. In June 2015, we signed a contract to build our new future corporate headquarters in Düsseldorf, Germany. The Company was deemed to be the owner of the premises during the construction period under build-to-suit lease accounting guidance under ASC 840. Therefore, a construction-in-progress asset and a related construction financing obligation were recorded on our consolidated balance sheets. The building assets are included in construction in process and will begin depreciating when the costs incurred related to the build out of the headquarters are complete and the normal tenant improvements are ready for their intended use, which is expected to be in 2018.</t>
  </si>
  <si>
    <t>Goodwill and intangible assets, net</t>
  </si>
  <si>
    <t>Goodwill and Intangible Assets Disclosure [Abstract]</t>
  </si>
  <si>
    <t>Goodwill and intangible assets, net The following table presents our goodwill and intangible assets as of December 31, 2015 and 2016: As of December 31, (in thousands) 2015 2016 Goodwill € 490,360 € 490,503 Intangible assets with definite lives, net 20,409 6,552 Intangible assets with indefinite lives 169,500 169,500 Total € 680,269 € 666,555 Impairment Assessments As of December 31, 2015 and 2016, we had no accumulated impairment losses of goodwill or indefinite-lived intangible assets. Goodwill The following table presents the changes in goodwill by reporting segment: (in thousands) Developed Europe Americas Rest of World Total Balance as of January 1, 2015 € 214,152 € 191,718 € 82,084 € 487,954 Additions 1,134 1,015 434 2,583 Foreign exchange translation (78 ) (70 ) (29 ) (177 ) Balance as of December 31, 2015 215,208 192,663 82,489 490,360 Foreign exchange translation 63 56 24 143 Balance as of December 31, 2016 € 215,271 € 192,719 € 82,513 € 490,503 For the year ended December 31, 2015, the additions to goodwill relate to our acquisitions as described in Note 3 - Acquisitions. Indefinite-lived Intangible Assets Our indefinite-lived intangible assets relate principally to trade names, trademarks and domain names. Intangible Assets with Definite Lives The following table presents the components of our intangible assets with definite lives as of December 31, 2015 and 2016: (in thousands) December 31, 2015 December 31, 2016 Cost (Accumulated Amortization) Net Cost (Accumulated Amortization) Net Customer relationships € 38 € (5 ) € 33 € 38 € (15 ) € 23 Partner relationships 34,220 (24,055 ) 10,165 34,220 (32,610 ) 1,610 Technology 59,780 (56,030 ) 3,750 59,780 (59,780 ) — Non-compete agreement 10,800 (4,339 ) 6,461 10,800 (5,881 ) 4,919 Total € 104,838 € (84,429 ) € 20,409 € 104,838 € (98,286 ) € 6,552 Amortization expense was € 30.0 million for each of the years ended December 31, 2014 and December 31, 2015 and € 13.9 million for the year ended December 31, 2016. The estimated future amortization expense related to intangible assets with definite lives as of December 31, 2016, assuming no subsequent impairment of the underlying assets, is as follows: (in thousands) Amortization 2017 € 3,163 2018 1,553 2019 1,546 2020 290 Total € 6,552</t>
  </si>
  <si>
    <t>Debt - credit facility</t>
  </si>
  <si>
    <t>Debt Disclosure [Abstract]</t>
  </si>
  <si>
    <t>Debt - credit facility We maintain a € 50.0 million uncommitted credit facility at an interest rate of LIBOR + 1% per annum , which is guaranteed by Expedia, that may be terminated at any time by the lender. As of December 31, 2015 and December 31, 2016 we had € 20.0 million and € 0 million in borrowings outstanding on the consolidated balance sheet, respectively. The borrowings are classified as a short-term debt based on the lender’s ability to terminate the facility at any time.</t>
  </si>
  <si>
    <t>Employee benefit plans</t>
  </si>
  <si>
    <t>Compensation and Retirement Disclosure [Abstract]</t>
  </si>
  <si>
    <t>Employee benefit plans For defined contribution plans, trivago pays contributions to publicly or privately administered pension insurance plans on a mandatory, contractual or voluntary basis. We have no further payment obligations once the contributions have been paid. The contributions are recognized as employee benefit expense when they are due. The amount of expense recognized for defined contribution pension plans was not material for the years ended December 31, 2014, 2015 and 2016.</t>
  </si>
  <si>
    <t>Share-based awards and other equity instruments</t>
  </si>
  <si>
    <t>Disclosure of Compensation Related Costs, Share-based Payments [Abstract]</t>
  </si>
  <si>
    <t>Share-based awards and other equity instruments Option issuance prior to IPO In connection with the controlling-interest acquisition of trivago by Expedia in 2013, certain outstanding trivago employee options as of the acquisition date were replaced with new trivago employee option awards exercisable into trivago Class A shares. The replacement awards were exchanged at acquisition date fair value and maintained their original service-based vesting schedule and strike price of €1 . The original service-based vesting period for these awards are between one and three years. The options also contained conditions which allowed holders to put underlying shares to Expedia (and for which Expedia can call) during prescribed liquidity windows in 2016 and 2018, however holders are required to exercise options and hold underlying shares for a reasonable period of time prior to liquidation in order to participate in the risks and rewards of equity ownership. Of the 887 option awards outstanding as of January 1, 2014, 858 option awards were replaced at the time of Expedia’s acquisition of a controlling interest in us and the remaining were additional grants in 2013 which contained similar provisions as the replacement awards. 180 , 77 and 146 Class A employee share options were granted in 2014, 2015 and 2016, respectively. Additionally, 62,178 and 74,580 Class B employee share options were granted in 2015 and 2016, respectively, which have economic and voting rights that are 1/1000 of a Class A option. Class A and Class B are presented as the same class of shares and Class B option awards are presented in terms of Class A equivalents. The majority of the employee share options granted in 2014, 2015, and 2016 had strike prices of €1 . The remaining options in 2014 and 2015 were granted with strike prices which approximated the 2013 acquisition date fair value of trivago shares and the remaining 2016 options were granted with a strike price equal to the fair value of trivago shares estimated at the time of grant. All option awards granted in 2014, 2015, and 2016 contain service based vesting provisions between two and three years. The shares subscribed for underlying the grants in 2014, 2015, and 2016 are eligible to participate in prescribed liquidity events originally scheduled to occur in 2016, 2018 and 2020. Options granted with exercise prices in excess of €1 are not expected to participate in the risks and rewards of ownership for a reasonable period of time and are therefore accounted for as liability awards. In the third quarter of 2015, 484 Class A equivalent trivago employee option awards were exercised for nominal proceeds. The underlying shares were held by employees in order to participate in the 2016 liquidity window. Upon exercise of these options, trivago paid employees’ personal tax liability related to the option exercise collateralized by the underlying shares and to be repaid by employees from 2016 liquidation proceeds. As the proceeds of €7.1 million were funded by Expedia, trivago recognized a related party payable for this amount. trivago’s extension of this nonrecourse loan to employees triggered an accounting modification and changed the classification of the awards from equity to liability accounting treatment, resulting in a one-time modification charge of €7.3 million and subsequent liability accounting treatment requiring remeasurement to fair value at each reporting period until settlement in 2016. The shareholder loan receivable was netted within the members’ liability balance which reflects the value of the liability awards, net of the loan. There were certain shares held by trivago employees which were originally awarded in the form of share-based options pursuant to the trivago employee option plan and subsequently exercised by such employees. During the second quarter of 2016, Expedia exercised a call right on these shares and elected to do so at a premium to fair value, the aggregate payment of which, €62.5 million , was recorded as a Contribution from Parent in Members’ Equity. The exercise resulted in an incremental share-based compensation charge of approximately €43.7 million in the second quarter of 2016 pursuant to liability award treatment. The differential between the cash settlement amount and the incremental share-based compensation charge reflects share-based compensation expense recorded on these awards in previous periods. The €7.1 million related party payable and the €7.1 million shareholder loan receivable, netted within the members’ liability balance, was extinguished due to cash withheld from proceeds paid to employees by Expedia as part of this call right exercised by Expedia. The acquisition of these employee minority interests increased Expedia’s ordinary ownership of trivago to 63.5% . In the third quarter of 2016, 38 class A equivalent trivago employee option awards were exercised for nominal proceeds. All of these awards were liability-classified awards and their subsequent subsequent settlement resulted in a reclassification of €4.2 million from Option liability to Reserves in equity. The options exercised were later called by Expedia, with the options exercised having strike prices in excess of €1 . Expedia withheld all of the proceeds from exercise, which resulted in a €0.7 million payment to trivago and an offsetting impact to Reserves in equity. Amendment to trivago option plan In conjunction with the IPO of trivago N.V. there was a modification to the trivago option plan on December 22, 2016. The modification converted the options for shares in trivago GmbH into options for shares in trivago N.V. The adjustment to the terms of the options was equitable to the option holder, whereas the fair value calculated before and after the adjustment resulted in no incremental fair value. There was no change to the vesting or service conditions of the awards due to the amendment to the trivago option plan. The liquidity windows in 2018 and beyond are no longer in effect under the amended trivago option plan. Furthermore, as part of the modification of options for shares in trivago GmbH to options for shares in trivago N.V., all awards are considered to be equity classified awards as of the modification date. Prior to the modification, certain awards with an exercise price higher than €1 were liability classified as the option holders were not expected to participate in the risks and rewards normally associated with equity share ownership for a reasonable period of time. However, with the modification, the employees no longer have the option for the Company to settle the options in cash and with the IPO the employees can now have access to a liquid market for the shares of trivago N.V., allowing them to participate in the risks and rewards or equity share ownership. The amendment to the plan and modification resulted in a €4.9 million reclassification of the liability for these options to Reserves in equity and the awards are classified as equity going forward. 2016 Omnibus Incentive Plan In conjunction with the IPO, we established the trivago N.V. 2016 Omnibus Incentive Plan, which we refer to as the 2016 Plan. The maximum number of Class A shares available for issuance under the 2016 Plan is 34,711,009 Class A shares. Management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excluding supervisory board members) are eligible for awards under the 2016 Plan.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to with the supervisory board. Subject to applicable law or the listing standards of the applicable exchange, the plan committee may delegate to other appropriate persons the authority to grant equity awards under the 2016 Plan to our eligible award recipients. Awards include options, share appreciation rights, restricted share units and other share-based and cash-based awards. Awards may be settled in stock or cash. The option exercise price for options under the 2016 Plan for Management board members shall not be less than the fair market value of a share as defined in the 2016 Plan on the relevant grant date. The option exercise price for options under the 2016 Plan for other eligible individuals can be less than the fair market value of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will also have a ten year term, although awards outstanding on the date the 2016 Plan terminates will not be affected by the termination of the 2016 Plan. As of December 31, 2016, there were no awards granted under the 2016 Plan. trivago amended option plan Under the trivago amended option plan, we may grant share options and other share-based awards to management board and supervisory board members, officers, employees and consultants. We issue new shares to satisfy the exercise or release of share-based awards. The following table presents a summary of our share option activity in trivago N.V. equivalent shares: As of December 31, 2016 Options Weighted Remaining Aggregate (In years) Balance as of January 1, 2014 887 € 1 Granted 180 € 9,974 Balance as of December 31, 2014 1,067 € 1,683 Granted 139 € 3,871 Exercised 484 € 1 Balance as of December 31, 2015 722 € 3,239 Granted 221 € 80,926 Exercised 39 € 17,953 Cancelled 2 € 1 Balance as of December 31, 2016 902 € 21,637 0.77 € 68,235 Balance as of December 31, 2016 (trivago N.V. equivalents) 7,704,659 Exercisable as of December 31, 2016 517 € 209 0.77 € 89,663 Vested and expected to vest after December 31, 2016 902 € 21,637 0.77 € 68,235 As discussed above, the options legally exercised in 2015 were subject to an accounting modification that changed their classification from equity to liability awards. These awards remained subject to variable accounting treatment through their settlement date in June 2016. The total intrinsic value of share options exercised was € 16.2 million and € 3.0 million for the year ended December 31, 2015 and December 31, 2016, respectively. As of December 31, 2014, 100 Class A option awards were subject to liability accounting. Of the outstanding options at December 31, 2015, 130 Class A and 7 Class B options (in terms of Class A equivalents options) were subject to liability accounting. Prior to the IPO, 93 Class A and 6 Class B options (in terms of Class A equivalents options) were subject to liability accounting. As of December, 31, 2016, no option awards are subject to liability accounting. During the three years ended December 31, 2014, 2015 and 2016, we awarded share options as our only form of share-based compensation. The fair value of share options granted during the years ended December 31, 2014, 2015 and 2016 were estimated at the date of grant using the Black-Scholes option-pricing model, assuming the following weighted average assumptions: Year ended December 31, 2014 2015 2016 Risk-free interest rate 1.31 % 1.31 % 1.31 % Expected volatility 46 % 46 % 46 % Expected life (in years) 2.98 1.82 2.68 Dividend yield — % — % — % Weighted-average estimated fair value of options granted during the year € 22,689 € 29,496 € 34,425 In 2014, 2015 and 2016, we recognized total share-based compensation expense of € 2.4 million , € 14.1 million and € 53.7 million , respectively. There was no income tax benefit related to share-based compensation expense for 2014, 2015 and 2016. Additionally, € 8 thousand , € 103 thousand and € 318 thousand of share-based compensation cost was capitalized in 2014, 2015 and 2016, respectively, as part of software development costs. Cash received from share-based award exercises for the years ended December 31, 2014, 2015 and 2016 was € 0 , € 10 thousand and € 685 thousand , respectively. As of December 31, 2016, there was approximately € 9.3 million in unrecognized share-based compensation expense related to unvested share-based awards subject to equity treatment, which is expected to be recognized in expense in less than one year.</t>
  </si>
  <si>
    <t>Income taxes</t>
  </si>
  <si>
    <t>Income Tax Disclosure [Abstract]</t>
  </si>
  <si>
    <t>Income taxes The following table summarizes our income tax expense/(benefit): Year ended December 31, (in thousands) 2014 2015 2016 Current income tax expense (benefit): Germany € 628 € (1,032 ) € 11,405 Other countries 43 158 103 Current income tax expense (benefit) 671 (874 ) 11,508 Deferred income tax (benefit) expense: Germany (9,315 ) (10,444 ) (4,838 ) Other countries — — — Deferred income tax (benefit) expense (9,315 ) (10,444 ) (4,838 ) Income tax expense (benefit) € (8,644 ) € (11,318 ) € 6,670 Reconciliation of German statutory income tax rate to effective income tax rate The following table summarizes our income (loss) before income taxes allocated to Germany and to other countries: Year ended December 31, (in thousands) 2014 2015 2016 Germany € (32,033 ) € (50,446 ) € (32,985 ) Other countries 293 (238 ) (11,736 ) Income (loss) before income taxes € (31,740 ) € (50,684 ) € (44,721 ) A reconciliation of amounts computed by applying the German statutory income tax rate to income from continuing operations before income taxes to total income tax expense (benefit) is as follows: Year ended December 31, (in thousands) 2014 2015 2016 Income (loss) before income taxes € (31,740 ) € (50,684 ) € (44,721 ) Income tax expense at German tax rate (31.23%) (9,912 ) (15,829 ) (13,964 ) Foreign rate differential (11 ) 34 219 Expected tax expense (benefit) (9,923 ) (15,795 ) (13,745 ) Tax effect from: Non-deductible share-based compensation 744 4,409 16,875 Non-deductible corporate costs 470 882 1,306 Changes in uncertain tax positions — (1,666 ) — Movement in valuation allowance — 98 1,921 Other differences 65 754 313 Income tax expense (benefit) € (8,644 ) € (11,318 ) € 6,670 Our effective tax rate was 27.2% in 2014, 22.3% in 2015 and (14.9)% in 2016. This is due to non-deductible share-based compensation of (pre-tax) € 2.4 million in 2014, € 14.1 million in 2015 and € 53.7 million in 2016. Furthermore, corporate costs were pushed down from Expedia (pre-tax) € 1.5 million for 2014, € 2.8 million for 2015 and € 4.2 million for 2016, which are non-deductible for tax purposes. Additional details on the movement in valuation allowance and changes in uncertain tax positions are included below. Other differences relate to one-off items during the year. In 2015, €520 thousand of the total €852 thousand was related to the non-tax deductible expense for the release of a contingent asset at the level of trivago GmbH. The remainder of the other differences amount in 2015 and 2016 relate to various small non-deductible expenses at the level of trivago GmbH. Uncertain tax positions A reconciliation of the beginning and ending amount of gross unrecognized tax benefits is as follows: Year Ended December 31, (in thousands) 2014 2015 2016 Balance, beginning of year € 1,545 € 1,666 € — Reductions due to lapsed statute of limitations during current year (1,666 ) — Interest and penalties 121 — — Balance, end of year € 1,666 € — € — In 2013, an uncertain tax position was provided for related to the deductibility of certain compensation payments in 2010 and 2011. In 2015, a tax audit was finalized for the years 2009 through to 2012. This resulted in a full release of the uncertain tax position. There are no uncertain tax positions provided for in 2016. Deferred income taxes As of December 31, 2015 and 2016, the significant components of our deferred tax assets and deferred tax liabilities were as follows: Year Ended December 31, (in thousands) 2015 2016 Deferred tax assets: Prepaid expense and other current assets € 683 € 1,285 Accounts payable, other 456 5 Net operating loss and tax credit carryforwards 110 3,566 Other 750 1,331 Total deferred tax assets 1,998 6,187 Less valuation allowance (98 ) (3,550 ) Net deferred tax assets 1,900 2,637 Deferred tax liabilities: Intangible assets, net 59,301 54,972 Property and equipment 594 812 Other — 9 Total deferred tax liabilities 59,894 55,793 Net deferred tax asset/(liability) € (57,994 ) € (53,156 ) As of December 31, 2016, we had net operating loss carryforwards (“NOLs”) for a tax-effected amount of approximately €3.6 million . The tax-effected NOL carryforwards increased from the amount recorded as of December 31, 2015 primarily due to pre-tax losses at the level of the trivago N.V. ( €3.2 million ) and myhotelshop Germany ( €0.4 million ). trivago N.V. is a Dutch company, however has its tax residency in Germany. If not utilized, the tax-effected NOL carryforwards of €3.6 million may be carried forward indefinitely. As of December 31, 2016, we had a valuation allowance for a tax-effected amount of approximately € 3.6 million related to the NOL carryforwards for which it is more likely than not the tax benefit will not be realized. The tax-effected valuation allowance increased by €3.5 million from the amount recorded as of December 31, 2015. Of the €3.5 million increase in tax-effected valuation allowance, €1.6 million is related to tax losses which have arisen as part of the IPO in 2016 and which were included directly in equity. If recognized, the total amount of €3.6 million unrecognized tax benefits would impact the effective tax rate, that is the unrecognized tax benefits would affect (if recognized) the tax provision within continuing operation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total cumulative amount of undistributed earnings related to investments in certain foreign subsidiaries where the foreign subsidiary has or will invest undistributed earnings indefinitely was insignificant (below €0.1 million ) as of December 31, 2016 and therefore we have not provided for deferred income taxes on this taxable temporary difference. In the event we distribute such earnings in the form of dividends or otherwise, these would be tax exempt for all investments located in Europe. Any capital gains on the sale of participations would be 95% exempt under German tax law. The Company is subject to audit by federal, state, local and foreign income tax authorities. The German tax authorities have finalized their tax audit of trivago’s German federal income tax returns for the periods ended December 31, 2009 through December 31 2012 and no material corrections were identified. Currently, there are no tax returns for trivago or subsidiaries under audit. As of December 31, 2016, for trivago and its subsidiaries, statute of limitations for tax years 2013 through 2016 remain open to examination by German tax authorities.</t>
  </si>
  <si>
    <t>Noncontrolling Interest [Abstract]</t>
  </si>
  <si>
    <t>Redeemable noncontrolling interests Noncontrolling interest exists in entities majority owned by us, which are carried at fair value as the noncontrolling interests contain certain rights, whereby we may acquire and the minority shareholders may sell to us the additional shares of the companies. A reconciliation of redeemable noncontrolling interest for the years ended December 31, 2015 and December 31, 2016 is as follows: Year ended December 31, (in thousands) 2015 2016 Balance, beginning of the period € 0 € 2,076 Acquisition of redeemable noncontrolling interests 2,230 0 Net loss attributable to noncontrolling interests (239 ) (995 ) Fair value adjustments through members’ equity 239 995 Currency translation adjustments and other (154 ) 129 Change in ownership of noncontrolling interest — € (1,854 ) Balance, end of period € 2,076 € 351 For information on redeemable noncontrolling interest acquired during 2015, see Note 3 - Acquisitions. As of December 31, 2015, the fair value of the redeemable noncontrolling interest has been adjusted by €239 thousand for the net loss attributable to noncontrolling interest. A fair value adjustment has been recorded of €239 thousand to reflect the fair value of the noncontrolling interest for the year ended December 31, 2015. As of December 31, 2016, the fair value of the redeemable noncontrolling interest has been adjusted by € 995 thousand for the net loss attributable to the noncontrolling interest in myhotelshop and the noncontrolling interest in base7 through the date of acquisition. A total fair value adjustment has been recorded of € 995 thousand to reflect the fair value of the noncontrolling interests for the year ended December 31, 2016. On December 22, 2016, we acquired the remaining noncontrolling interest in base7. As the change in ownership interest does not result in a loss of control, the acquisition is considered an equity transaction. Consequently, we have eliminated the redeemable noncontrolling interest of base7 and changes in redeemable noncontrolling interest due to attributed earnings and foreign exchange gains/losses as of December 22, 2016.</t>
  </si>
  <si>
    <t>Stockholders'/members' equity</t>
  </si>
  <si>
    <t>Equity [Abstract]</t>
  </si>
  <si>
    <t>Stockholders'/members' equity Subscribed capital (prior to the corporate reorganization, see Note 1) The historical financial statements of trivago GmbH and its controlled subsidiaries made reference to the members’ equity as trivago GmbH Class A units and trivago GmbH Class B units. The equity of a GmbH was not unitized into shares under German corporate law. However, pursuant to the company’s articles of association, we unitized members’ equity into trivago GmbH Class A units and Class B units, with each trivago GmbH Class B unit having 1/1,000 of the voting rights of a trivago GmbH Class A unit. Class A and Class B common stock (after the corporate reorganization, see Note 1) As of December 31, 2016, we had ADSs representing 30,026,635 Class A shares outstanding, 209,008,088 Class B shares outstanding and the Founders will have the right to exchange their shares in trivago GmbH for 110,791,880 Class A shares or Class B shares in trivago N.V. subject to applicable limitations imposed under federal securities law. Class A and Class B common stock has a par value of €0.06 and €0.60 , respectively. The holder of our Class B shares, Expedia, is entitled to ten votes per share, and holders of our Class A shares are entitled to one vote per share. All other terms and preferences of Class A and Class B common stock are the same. Reserves Reserves primarily represents the effects of pushdown accounting applied due to the change in control in 2013 in addition to share premium as result of the corporate reorganization and IPO. See Note 1 - Organization and basis of presentation. Accumulated other comprehensive income (loss) Accumulated other comprehensive income represents foreign currency translation adjustments for our subsidiaries in foreign locations. As of December 31, 2016, we do not expect to reclassify any amounts included in accumulated other comprehensive income (loss) into earnings during the next 12 months. Contribution from Parent The beginning contribution from Parent balance represents the pushdown of share-based compensation expense from Expedia. The change year over year primarily relates to additional share-based compensation expense as well as Expedia corporate expenses allocated to trivago. See Note 1 - Organization and basis of presentation, Note 9 - Share-based awards and other equity instruments and Note 16 - Related party transactions. Dividends In December 2016, trivago GmbH agreed to effect a one-time dividend payment in respect of fiscal year 2016. The dividend is in the amount of €0.5 million and will be paid to shareholders of record prior to the IPO, resulting in a €0.2 million cash outflow to trivago N.V.</t>
  </si>
  <si>
    <t>Earnings per share</t>
  </si>
  <si>
    <t>Earnings Per Share [Abstract]</t>
  </si>
  <si>
    <t>Earnings per share Basic and diluted earnings per share of Class A and Class B common stock is computed by dividing net income attributable to trivago N.V., after adjusting for noncontrolling interest as a result of the corporate reorganization and IPO, for the period from December 16, 2016 (effective date of the corporate reorganization and IPO) through December 31, 2016, by the weighted average number of Class A and Class B common stock outstanding during the same period. There were no shares of Class A or Class B common stock outstanding prior to December 16, 2016, therefore no earnings per share information has been presented for any period prior to that date. The following table presents our basic and diluted earnings per share: (In thousands, except per share data) December 16, 2016 through December 31, 2016 Numerator: Net income € 1,185 Less: net income attributable to noncontrolling interest 285 Net income attributable to trivago N.V. € 900 Denominator: Weighted average shares of Class A and Class B common stock outstanding - basic and diluted 237,811 Earnings per share attributable to trivago N.V. available to Class A and Class B common stockholders - basic and diluted € 0.00</t>
  </si>
  <si>
    <t>Other Income and Expenses [Abstract]</t>
  </si>
  <si>
    <t>Other, net For the years ended December 31, 2014, 2015 and 2016, Other, net were primarily made up of the following: (i) foreign exchange rate gains (losses) due to the revaluation of foreign currency receivables and payables and, (ii) the reversal of an indemnification asset related to an uncertain tax position and the related interest - See Note 10 - Income taxes as follows: Year ended December 31, (in thousands) 2014 2015 2016 Foreign exchange rate gains (losses), net € (1,558 ) € (1,006 ) € 16 Indemnification asset and related interest 123 (1,661 ) — Other expenses € — € — € (155 ) Total € (1,435 ) € (2,667 ) € (139 )</t>
  </si>
  <si>
    <t>Commitments and contingencies</t>
  </si>
  <si>
    <t>Commitments and Contingencies Disclosure [Abstract]</t>
  </si>
  <si>
    <t>Commitments and contingencies Credit facility, purchase obligations and guarantees We have commitments and obligations which include purchase commitments, which could potentially require our payment in the event of demands by third parties or contingent events. Commitments and obligations as of December 31, 2016 were as follows: By Period (in thousands) Total Less than 1 to 3 years 3 to 5 years More than Purchase obligations € 40,374 € 31,374 € 9,000 € — € — Our purchase obligations represent minimum obligations we have under agreements with certain of our vendors and marketing partners. These minimum obligations are less than our projected use for those periods. Payments may be more than the minimum obligations based on actual use. In addition, our redeemable noncontrolling interest in myhotelshop contains certain put/call rights whereby we may acquire and the minority shareholders may sell to us the minority shares of the Company. See Note 3 - Acquisitions for further information. Lease commitments We have contractual obligations in the form of operating leases for office space and related office equipment. Certain leases contain periodic rent escalation adjustments and renewal options. Rent expense related to such leases is recorded on a straight-line basis over the lease term. Lease obligations expire at various dates through 2038. For the years ended December 31, 2014, 2015 and 2016, our rental expense was €2.2 million , €3.3 million and €4.6 million , respectively. We have operating lease agreements that require us to decommission physical space for which we have not yet recorded an asset retirement obligation. Due to the uncertainty of specific decommissioning obligations, timing and related costs, we cannot reasonably estimate an asset retirement obligation for these properties and we have not recorded a liability at this time for such properties. The following table presents our estimated future minimum rental payments under operating leases with noncancelable lease terms that expire after December 31, 2016: (in thousands) Year ending December 31, 2017 € 4,035 2018 6,367 2019 8,324 2020 6,799 2021 6,799 2022 and thereafter 38,433 Total € 70,757 Legal proceedings In the ordinary course of business, we are a party to various lawsuits. Management does not expect these lawsuits to have a material impact on the liquidity, results of operations, or financial condition of trivago. We also evaluate other potential contingent matters, including value-added tax, excise tax, sales tax, transient occupancy or accommodation tax and similar matters. As of December 31, 2015 and 2016, there were no material contingent matters or lawsuits.</t>
  </si>
  <si>
    <t>Related party transactions</t>
  </si>
  <si>
    <t>Related Party Transactions [Abstract]</t>
  </si>
  <si>
    <t>Related party transactions Relationship with Expedia, Inc. We have commercial relationships with Expedia and many of its affiliated brands, including Brand Expedia, Hotels.com, Orbitz, Travelocity, Wotif and ebookers. These are oral arrangements or arrangements terminable at will or upon three to seven days’ prior notice by either party and on customary commercial terms that enable Expedia’s brands to advertise on our platform, and we receive payment for users we refer to them. We are also party to a letter agreement pursuant to which Expedia refers traffic to us when a particular hotel or region is unavailable on the applicable Expedia website. Related-party revenue from Expedia of €100.2 million , €194.2 million and €268.2 million for the years ended December 31, 2014, 2015 and 2016, respectively, primarily consists of click through fees and other advertising services provided to Expedia and its subsidiaries. These amounts are recorded at contract value, which we believe is a reasonable reflection of the value of the services provided. Related-party revenue represented 32% , 39% and 36% of our total revenue for the years ended December 31, 2014, 2015 and 2016, respectively. Our operating expenses include a related-party shared services fee, of €1.5 million , €2.8 million and €4.2 million for the years ended December 31, 2014, 2015 and 2016, respectively. This shared service fee is comprised of allocations from Expedia for legal, tax, treasury, audit and corporate development costs and includes an allocation of employee compensation within these functions. These expenses were allocated based on a number of factors including headcount, estimated time spent and operating expenses which trivago considers reasonable estimates. These amounts may have been different had trivago operated as an unaffiliated entity. The related party trade receivable balances with Expedia and its subsidiaries reflected in our consolidated balance sheets as of December 31, 2015 and 2016 were €23.6 million and €16.5 million , respectively. The related party trade payable balance with Expedia and its subsidiaries reflected in our consolidated balance sheets as of December 31, 2015 was €7.1 million and immaterial as of December 31, 2016. Guarantee On September 5, 2014, we entered into an uncommitted credit facility with Bank of America Merrill Lynch International Ltd., one of the underwriters of our initial public offering, with a maximum principal amount of €10.0 million . Advances under this facility bear interest at a rate of LIBOR plus 1.0% per annum . This facility may be terminated at any time by the lender. Our obligations under this facility are guaranteed by Expedia. On December 19, 2014, we entered into an amendment to this facility pursuant to which the maximum principal amount was increased to €50.0 million . We utilized €20.0 million of our €50.0 million credit facility to fund capital requirements in 2015. During the year ended December 31, 2016, we utilized an additional €20.0 million under our credit facility and subsequently repaid a total of €40.0 million of this obligation. On July 23, 2015, we entered into an agreement to design and build our new headquarters building in Düsseldorf, Germany. As part of that agreement, Expedia has guaranteed certain payments due by trivago under the contract which are expected to commence on May 31, 2017. The guarantee by Expedia ends upon receipt of a bank guarantee by trivago, but in any case not later than December 31, 2018. Loan from Expedia In 2014, Expedia issued a loan of €1.0 million to trivago in conjunction with trivago’s acquisition of Rheinfabrik in 2014. The loan was subsequently repaid by trivago during 2015. See Note 3 - Acquisitions. Services agreement On May 1, 2013, we entered into an Assets Purchase Agreement, pursuant to which Expedia purchased certain computer hardware and software from us, and a Data Hosting Services Agreement, pursuant to which Expedia provides us with certain data hosting services relating to all of the servers we use that are located within the United States. Either party may terminate the Data Hosting Services Agreement upon 30 days’ prior written notice. For each of the years ended December 31, 2014, 2015 and 2016, we paid Expedia €21 thousand annually for these data hosting services. Services and support agreement On September 1, 2016, we entered into a Services and Support Agreement, pursuant to which Expedia agreed to provide us with certain services in connection with localizing content on our websites, such as translation services. Either party may terminate the Services and Support Agreement upon 90 days’ prior notice. We have not incurred material expenses under this agreement.</t>
  </si>
  <si>
    <t>Segment information</t>
  </si>
  <si>
    <t>Segment Reporting [Abstract]</t>
  </si>
  <si>
    <t>Segment information Beginning in the second quarter of 2016, management identified three reportable segments, which correspond to our three operating segments: the Americas, Developed Europe and Rest of World. We have restated our segments for the years ended December 31, 2014 and December 31, 2015. The change from one to three reportable segments was the result of a shift in the Company’s focus on managing the business to reflect unique market opportunities and competitive dynamics inherent in our business within each of our operating segments. Our Americas segment is growing and becoming a larger share of consolidated referral revenue and has the second largest exposure to our extensive marketing and advertising campaigns. Our Americas segment is currently comprised of Argentina, Brazil, Canada, Chile, Colombia, Ecuador, Mexico, Peru, the United States and Uruguay. Our Developed Europe segment represents the region where we are a well matured brand and is comprised of Austria, Belgium, Denmark, Finland, France, Germany, Ireland, Italy, the Netherlands, Norway, Portugal, Spain, Sweden, Switzerland and the United Kingdom. The Developed Europe region was our initial region of operations and has the largest exposure to our extensive marketing and advertising campaigns. Our Rest of World segment represents all regions outside of the Americas and Developed Europe and is in its early stages of growth. The top countries by revenue in the Rest of World segment include Australia, Hong Kong, Japan, New Zealand and Poland.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as well as share-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years ended December 31, 2014, 2015 and 2016.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4 (in thousands) Developed Europe Americas Rest of World Corporate &amp; Eliminations Total Referral revenue € 210,241 € 73,316 € 25,595 € 0 € 309,152 Other revenue 0 0 0 180 180 Total revenue 210,241 73,316 25,595 180 309,332 Advertising spend 162,358 81,110 27,899 0 271,367 ROAS contribution € 47,883 € (7,794 ) € (2,304 ) € 180 € 37,965 Costs and expenses: Cost of revenue, including related party, excluding amortization 1,443 Other selling and marketing (1) 14,867 Technology and content 15,388 General and administrative, including related party shared service fee 6,536 Amortization of intangible assets 30,025 Operating income (loss) (30,294 ) Other income (expense) Interest expense (11 ) Other, net (1,435 ) Total other income (expense), net (1,446 ) Income (loss) before income taxes (31,740 ) Provision for income taxes (8,644 ) Net loss € (23,096 ) (1) Represents all other sales and marketing, excluding advertising spend, as advertising spend is tracked by reporting segment. Year Ended December 31, 2015 (in thousands) Developed Europe Americas Rest of World Corporate &amp; Eliminations Total Referral revenue € 259,568 € 171,910 € 58,762 € 0 € 490,240 Other revenue 0 0 0 2,843 2,843 Total revenue 259,568 171,910 58,762 2,843 493,083 Advertising spend 194,886 169,415 67,872 0 432,173 ROAS contribution € 64,682 € 2,495 € (9,110 ) € 2,843 € 60,910 Costs and expenses: Cost of revenue, including related party, excluding amortization 2,946 Other selling and marketing (1) 29,046 Technology and content 28,693 General and administrative, including related party shared service fee 18,065 Amortization of intangible assets 30,030 Operating income (loss) (47,870 ) Other income (expense) Interest expense (147 ) Other, net (2,667 ) Total other income (expense), net (2,814 ) Income (loss) before income taxes (50,684 ) Provision for income taxes (11,318 ) Net loss € (39,366 ) (1) Represents all other sales and marketing, excluding advertising spend, as advertising spend is tracked by reporting segment. Year Ended December 31, 2016 (in thousands) Developed Europe Americas Rest of World Corporate &amp; Eliminations Total Referral revenue € 348,909 € 286,398 € 110,517 € 0 € 745,824 Other revenue 0 0 0 8,345 8,345 Total revenue 348,909 286,398 110,517 8,345 754,169 Advertising spend 257,471 243,176 122,805 0 623,452 ROAS contribution € 91,438 € 43,222 € (12,288 ) € 8,345 € 130,717 Costs and expenses: Cost of revenue, including related party, excluding amortization 4,273 Other selling and marketing(1) 51,277 Technology and content 51,658 General and administrative, including related party shared service fee 54,097 Amortization of intangible assets 13,857 Operating income (loss) (44,445 ) Other income (expense) Interest expense (137 ) Other, net (139 ) Total other income (expense), net (276 ) Income (loss) before income taxes (44,721 ) Provision for income taxes 6,670 Net loss € (51,391 ) (1) Represents all other sales and marketing, excluding advertising spend, as advertising spend is tracked by reporting segment. Geographic information The following table presents revenue by geographic area for the years ended December 31, 2014, 2015 and 2016. Referral revenue was allocated by country using the same methodology as the allocation of segment revenue, while non-referral revenue was allocated based upon the location of the customer using the service. Year ended December 31, (in thousands) 2014 2015 2016 Total Revenues United States € 54,560 € 128,891 € 199,423 Germany 57,826 67,470 76,599 United Kingdom 46,707 61,541 86,745 Spain 25,776 29,206 37,715 Italy 23,197 26,394 31,272 Canada 15,422 23,156 33,112 All other countries 85,844 156,425 289,303 € 309,332 € 493,083 € 754,169 The following table presents property and equipment, net for Germany and all other countries, as of December 31, 2015 and 2016: (in thousands) Years ended December 31, 2015 2016 Property and equipment, net Germany € 12,676 € 46,098 All other countries 177 764 € 12,853 € 46,862</t>
  </si>
  <si>
    <t>Valuation and qualifying accounts</t>
  </si>
  <si>
    <t>Valuation and Qualifying Accounts [Abstract]</t>
  </si>
  <si>
    <t>Valuation and qualifying accounts The following table presents the changes in our valuation and qualifying accounts not disclosed elsewhere in these financial statements. (in thousands) Balance at Beginning of Period Charges to Earnings Deductions Balance at End of Period 2014 Allowance for doubtful accounts € 253 € 624 € (216 ) € 661 2015 Allowance for doubtful accounts 661 241 (651 ) € 251 2016 Allowance for doubtful accounts € 251 € 1,749 € (1,848 ) € 152</t>
  </si>
  <si>
    <t>Subsequent events</t>
  </si>
  <si>
    <t>Subsequent Events [Abstract]</t>
  </si>
  <si>
    <t>Subsequent events After the date of the balance sheet through the date of issuance of these consolidated financial statements, options exercised resulted in share issuance of 82,193 Class A shares.</t>
  </si>
  <si>
    <t>Significant accounting policies (Policies)</t>
  </si>
  <si>
    <t>Basis of presentation</t>
  </si>
  <si>
    <t>Basis of presentation The corporate reorganization, as described above, is considered a transaction between entities under common control. As a result, the financial statements for periods prior to the IPO and the corporate reorganization are the financial statements of trivago GmbH as the predecessor to the Company for accounting and reporting purposes. Unless otherwise specified, “the Company” refers to trivago N.V., and trivago GmbH and its respective subsidiaries throughout the remainder of these notes. These consolidated financial statements reflect Expedia’s basis of accounting due to the change in control in 2013 when Expedia acquired a controlling ownership in trivago, as we elected the option to apply pushdown accounting in the period in which the change in control event occurred. Expedia incurs certain costs on behalf of trivago. The consolidated financial statements reflect the allocation of certain of Expedia’s corporate expenses to trivago (see Note 16 - Related Parties for further information). We recorded all corporate allocation charges from Expedia within our consolidated statement of operations and as a contribution from Parent within the consolidated statement of changes in equity. Our management believes that the assumptions underlying the consolidated financial statements are reasonable. However, this financial information does not necessarily reflect the future financial position, results of operations and cash flows of trivago, nor does it reflect what the historical financial position, results of operations and cash flows of trivago would have been had we been a stand-alone company during the periods presented.</t>
  </si>
  <si>
    <t>Consolidation</t>
  </si>
  <si>
    <t>Consolidation Our consolidated financial statements include the accounts of trivago and entities we control. All significant intercompany balances and transactions have been eliminated in consolidation.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noncontrolling interest entities and our noncontrolling interest in trivago GmbH. As discussed in Note 1, as a result of the corporate reorganization, trivago N.V. consolidates trivago GmbH and trivago GmbH is considered to be the predecessor to trivago N.V. for accounting and reporting purposes. We characterize the 31.7% minority interest in trivago GmbH as of December 31, 2016 as a noncontrolling interest and classify it as a component of stockholders’ equity in our consolidated financial statements. Noncontrolling interests with shares redeemable at the option of the minority holders in myhotelshop and base7 have been included in redeemable noncontrolling interests. We classify the redeemable noncontrolling interest as a mezzanine equity below non-current liabilities in our consolidated financial statements. See Note 11 - Redeemable noncontrolling interests for further discussion.</t>
  </si>
  <si>
    <t>Accounting estimates</t>
  </si>
  <si>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intangible assets and goodwill, redeemable noncontrolling interest, acquisition purchase price allocations, and share-based compensation.</t>
  </si>
  <si>
    <t>Revenue recognition</t>
  </si>
  <si>
    <t>Seasonality We experience seasonal fluctuations in the demand for our services as a result of seasonal patterns in travel. For example, our revenue is generally highest in the second and third quarters of each year. Our revenue typically decreases in the fourth quarter. We generally expect to experience higher profits in the second half of the year as we typically have higher marketing expenses in the first half of the year in advance of high travel seasons. Seasonal fluctuations affecting our revenue also affect the timing of our cash flows. We typically receive payment for referrals within 30 days of the referral. Therefore, our cash flow varies seasonally with a slight lag to our revenue, and is significantly affected by the timing of our advertising spending. The continued growth of our offerings in countries and areas where seasonal travel patterns vary may influence the typical trend of our seasonal patterns in the future. Revenue recognition We recognize revenue from services rendered when the following four revenue recognition criteria are met: persuasive evidence of an arrangement exists, services have been rendered, the price is fixed or determinable, and collectability is reasonably assured. Revenue is generated each time a visitor to one of our websites or apps clicks on a hotel room offer in our search results and is referred to one of our advertisers. Advertisers pay on a per referral basis, with the aforementioned visitor click-through being considered a single referral. Given the nature of the industry, it is not unusual for referrals to be generated from automated scripts designed to browse and collect data on our websites. However, review processes are in place to identify anomalies to ensure revenue recognition is appropriate. Pricing is determined through a competitive bidding process whereby advertisers bid on their placement priority for a specific room offer within each room listing. Bids can be placed as often as daily, and changes in bids are applied on a prospective basis on the following day. Additionally, a portion of our revenue is generated through subscription-based services earned through trivago Hotel Manager Pro applications. This revenue is recognized ratably over the subscription period with deferred revenue recognized upon receipt of payment in advance of revenue recognition.</t>
  </si>
  <si>
    <t>Cost of revenue Cost of revenue consists of expenses that are directly or closely correlated to revenue generation, including data center costs, salaries and share-based compensation for our data center operations staff and our customer service team who are directly involved in revenue generation.</t>
  </si>
  <si>
    <t xml:space="preserve">Restricted cash Restricted cash primarily consists of funds held as guarantees in connection with corporate leases and funds held in escrow accounts in the event of default on corporate credit card statements. The carrying value of restricted cash approximates its fair value. </t>
  </si>
  <si>
    <t>Accounts receivable</t>
  </si>
  <si>
    <t>Accounts receivable Accounts receivable are generally due within thirty days and are recorded net of an allowance for doubtful accounts.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 net including software and website capitalization</t>
  </si>
  <si>
    <t xml:space="preserve">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to five years for computer equipment, capitalized software development and furniture and other equipment. We amortize leasehold improvement using the straight-line method, over the shorter of the estimated useful life of the improvement or the remaining term of the lease, the majority of which will be fully amortized through 2018.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for enhancements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t>
  </si>
  <si>
    <t>Leases</t>
  </si>
  <si>
    <t>Leases We lease office space in several countries under non-cancelable lease agreements. We generally lease our office facilities under operating lease agreements. We recognize rent expense on a straight-line basis over the lease perio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that we are involved in the construction of structural improvements or take construction risk prior to commencement of a lease. In July 2015, we entered into a lease for new corporate headquarters with 26,107 square meters of office space. Pursuant to the lease, the Landlord will build this office building in Düsseldorf, Germany. As a result of our involvement in the construction project and our responsibility for paying a portion of the costs of normal finish work and structural elements of the premises, the Company was deemed for accounting purposes to be the owner of the premises during the construction period pursuant to build-to-suit lease accounting guidance under ASC 840. Therefore, the Company recorded project construction costs during the construction period incurred by the landlord as a construction-in-progress asset and a related construction financing obligation on our consolidated balance sheets. The amounts that the Company has paid or incurred for normal tenant improvements and structural improvements had also been recorded as part of the construction-in-progress asset. We have a lease that includes both building and land. We have bifurcated our lease payments pursuant to the premises into: a portion that is allocated to the building (a reduction to the financing obligation); and a portion that is allocated to the land on which the building was constructed. The portion of the lease obligations allocated to the land is treated as an operating lease that commenced in July 2015.</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t>
  </si>
  <si>
    <t>Recoverability of goodwill and indefinite-lived intangible assets</t>
  </si>
  <si>
    <t>Recoverability of goodwill and indefinite-lived intangible assets Goodwill is assigned to our three reporting units, which correspond to our three operating segments, on the basis of their relative fair values as of the date of change in reporting units. We assess goodwill and indefinite-lived assets, neither of which are amortized, for impairment annually in the fourth quarter of the year,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If so, we perform a quantitative assessment and compare the fair value of that reporting unit to its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Periodically, we may choose to forgo the initial qualitative assessment and perform quantitative analysis to assist in our annual evaluation.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We base our measurement of the fair value of our indefinite-lived intangible assets, which consist of trade name, trademarks, and domain name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a quantitative analysis in our annual evaluation of indefinite-lived intangible assets.</t>
  </si>
  <si>
    <t>Recoverability of intangible assets with definite lives and other long-lived assets</t>
  </si>
  <si>
    <t>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si>
  <si>
    <t>Foreign currency translation and transaction gains and losses</t>
  </si>
  <si>
    <t>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t>
  </si>
  <si>
    <t>Advertising expense</t>
  </si>
  <si>
    <t>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t>
  </si>
  <si>
    <t>Share-based compensation All share-based compensation included in our consolidated financial statements relates to certain outstanding trivago employee options replaced with new trivago employee option awards exercisable into trivago Class A shares, in connection with the controlling-interest acquisition of trivago by Expedia in 2013. There were no options granted subsequent to the IPO through the end of the year. The following methods were used to measure the fair value of these awards prior to the IPO and we will continue to amortize the fair value thereof as follows for all pre-IPO equity grants: We measure the fair value of share options as of the grant date if equity treatment is applied, using the Black-Scholes option pricing model. The valuation model incorporates various assumptions including expected volatility of equity, expected term and risk-free interest rates. As we do not have a trading history for our Class A shares prior to the IPO, the expected share price volatility for our Class A shares prior to the IPO was estimated by taking the average historic price volatility for industry peers based on daily price observations over a period commensurate to the expected term. We base our expected term assumptions on the terms and conditions of the employee share option agreements, and scheduled exercise windows. Prior to the IPO, the share price assumption used in the model is based upon a valuation of trivago’s shares as of the grant date utilizing a blended analysis of the present value of future discounted cash flows and a market valuation approach. We amortize the fair value to the extent the awards qualify for equity treatment, over the vesting term on a straight-line basis. The majority of our share options vest between one and three years and have contractual terms that align with prescribed liquidation windows. We classify certain employee option awards as liabilities when we deem it not probable that the employees holding the awards will bear the risk and rewards of stock ownership for a reasonable period of time. We remeasure these instruments at fair value at the end of each reporting period using a Black-Scholes option pricing model which relies upon an estimate of the fair value of trivago’s shares as of the reporting date which is determined using a blended approach as discussed above. Upon settlement of these awards, our total share-based compensation expense recorded from grant date to settlement date will equal the settlement amount. We recognize the effect of forfeitures in the period that the award was forfeited.</t>
  </si>
  <si>
    <t>Fair value recognition, measurement and disclosure</t>
  </si>
  <si>
    <t>Fair value recognition, measurement and disclosure The carrying amounts of cash and restricted cash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 of credit risk</t>
  </si>
  <si>
    <t>Certain risks and concentration of credit risk Our business is subject to certain risks and concentrations including dependence on relationships with advertisers, dependence on third-party technology providers, and exposure to risks associated with online commerce security. Our concentration of credit risk relates to depositors holding the Company's cash and customers with significant accounts receivable balances. Our customer base includes primarily online travel agencies and hoteliers. We perform ongoing credit evaluations of our customers and maintain allowances for potential credit losses. We generally do not require collateral or other security from our customers.</t>
  </si>
  <si>
    <t>Contingent liabilities</t>
  </si>
  <si>
    <t>Contingent liabilities We have no material legal matters as of December 31, 2015 or 2016, as discussed further in Note 15 -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See Note 15 - Commitments and Contingencies.</t>
  </si>
  <si>
    <t>Adoption of new accounting pronouncements and Recent accounting policies not yet adopted</t>
  </si>
  <si>
    <t>Adoption of new accounting pronouncements In March 2016, the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The adoption of this new guidance did not have a material impact to our consolidated financial statements. 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for accounting periods beginning before December 15, 2016. We expect to have our preliminary evaluation, including the selection of an adoption method, completed by the end of the first half of 2017. We are not planning on early adopting and currently expect to adopt the new revenue recognition guidance in the first quarter of 2018.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are in the process of evaluating the impact of adopting this new guidance on our consolidated financial statement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We are in the process of evaluating the impact of adopting this new guidance on our consolidated financial statements.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We are in the process of evaluating the impact of adopting this new guidance on our consolidated financial statements.</t>
  </si>
  <si>
    <t>Acquisitions (Tables)</t>
  </si>
  <si>
    <t>Schedule of purchase price allocation</t>
  </si>
  <si>
    <t xml:space="preserve">The purchase price from our acquisitions was allocated to the fair value of assets acquired and liabilities assumed in the respective years as follows: Year ended December 31, (in thousands) 2014 2015 Goodwill € 859 € 2,583 Identifiable intangible assets: Customer relationships 0 38 Net assets acquired (1) 180 2,224 Redeemable noncontrolling interest 0 (2,230 ) Total purchase consideration € 1,039 € 2,615 (1) Includes cash acquired of € 0.1 million and € 2.4 million in 2014 and 2015, respectively. </t>
  </si>
  <si>
    <t>Business acquisition pro forma information</t>
  </si>
  <si>
    <t>Supplemental information on an unaudited combined pro forma basis, as if the acquisitions had been consummated on January 1, 2014, is presented as follows: Year ended December 31, (in thousands) 2014 2015 Revenue € 311,076 € 494,387 Net loss € (22,973 ) € (39,359 )</t>
  </si>
  <si>
    <t>Fair value measurement (Tables)</t>
  </si>
  <si>
    <t>Fair value measurement on recurring basis</t>
  </si>
  <si>
    <t>The redeemable noncontrolling interest is measured at fair value on a recurring basis as of December 31, 2015 and 2016 and classified using the fair value hierarchy in the tables below: December 31, 2015 (in thousands) Total Level 1 Level 2 Level 3 Redeemable noncontrolling interest: Put/call option € 2,076 € 0 € 0 € 2,076 Total mezzanine equity € 2,076 € 0 € 0 € 2,076 December 31, 2016 (in thousands) Total Level 1 Level 2 Level 3 Redeemable noncontrolling interest: Put/call option € 351 € 0 € 0 € 351 Total mezzanine equity € 351 € 0 € 0 € 351</t>
  </si>
  <si>
    <t>Property and equipment, net (Tables)</t>
  </si>
  <si>
    <t>Schedule of property and equipment, net</t>
  </si>
  <si>
    <t xml:space="preserve"> As of December 31, (in thousands) 2015 2016 Capitalized software and software development costs € 4,517 € 7,302 Computer equipment 5,186 8,358 Furniture and fixtures 1,963 2,743 Office equipment 394 1,009 Leasehold improvements 964 1,811 Subtotal 13,024 21,223 Less: accumulated depreciation 5,024 10,096 Construction in process 4,853 35,735 Property and equipment, net € 12,853 € 46,862</t>
  </si>
  <si>
    <t>Goodwill and intangible assets, net (Tables)</t>
  </si>
  <si>
    <t>Schedule of goodwill and intangible assets</t>
  </si>
  <si>
    <t>The following table presents our goodwill and intangible assets as of December 31, 2015 and 2016: As of December 31, (in thousands) 2015 2016 Goodwill € 490,360 € 490,503 Intangible assets with definite lives, net 20,409 6,552 Intangible assets with indefinite lives 169,500 169,500 Total € 680,269 € 666,555</t>
  </si>
  <si>
    <t>Schedule of goodwill</t>
  </si>
  <si>
    <t>The following table presents the changes in goodwill by reporting segment: (in thousands) Developed Europe Americas Rest of World Total Balance as of January 1, 2015 € 214,152 € 191,718 € 82,084 € 487,954 Additions 1,134 1,015 434 2,583 Foreign exchange translation (78 ) (70 ) (29 ) (177 ) Balance as of December 31, 2015 215,208 192,663 82,489 490,360 Foreign exchange translation 63 56 24 143 Balance as of December 31, 2016 € 215,271 € 192,719 € 82,513 € 490,503</t>
  </si>
  <si>
    <t>Components of intangible assets with definite lives</t>
  </si>
  <si>
    <t>The following table presents the components of our intangible assets with definite lives as of December 31, 2015 and 2016: (in thousands) December 31, 2015 December 31, 2016 Cost (Accumulated Amortization) Net Cost (Accumulated Amortization) Net Customer relationships € 38 € (5 ) € 33 € 38 € (15 ) € 23 Partner relationships 34,220 (24,055 ) 10,165 34,220 (32,610 ) 1,610 Technology 59,780 (56,030 ) 3,750 59,780 (59,780 ) — Non-compete agreement 10,800 (4,339 ) 6,461 10,800 (5,881 ) 4,919 Total € 104,838 € (84,429 ) € 20,409 € 104,838 € (98,286 ) € 6,552</t>
  </si>
  <si>
    <t>Schedule of definite lives intangible assets, future amortization expense</t>
  </si>
  <si>
    <t xml:space="preserve"> The estimated future amortization expense related to intangible assets with definite lives as of December 31, 2016, assuming no subsequent impairment of the underlying assets, is as follows: (in thousands) Amortization 2017 € 3,163 2018 1,553 2019 1,546 2020 290 Total € 6,552</t>
  </si>
  <si>
    <t>Share-based awards and other equity instruments (Tables)</t>
  </si>
  <si>
    <t>Schedule of stock options activity</t>
  </si>
  <si>
    <t>The following table presents a summary of our share option activity in trivago N.V. equivalent shares: As of December 31, 2016 Options Weighted Remaining Aggregate (In years) Balance as of January 1, 2014 887 € 1 Granted 180 € 9,974 Balance as of December 31, 2014 1,067 € 1,683 Granted 139 € 3,871 Exercised 484 € 1 Balance as of December 31, 2015 722 € 3,239 Granted 221 € 80,926 Exercised 39 € 17,953 Cancelled 2 € 1 Balance as of December 31, 2016 902 € 21,637 0.77 € 68,235 Balance as of December 31, 2016 (trivago N.V. equivalents) 7,704,659 Exercisable as of December 31, 2016 517 € 209 0.77 € 89,663 Vested and expected to vest after December 31, 2016 902 € 21,637 0.77 € 68,235</t>
  </si>
  <si>
    <t>Schedule of stock options valuation assumptions</t>
  </si>
  <si>
    <t>The fair value of share options granted during the years ended December 31, 2014, 2015 and 2016 were estimated at the date of grant using the Black-Scholes option-pricing model, assuming the following weighted average assumptions: Year ended December 31, 2014 2015 2016 Risk-free interest rate 1.31 % 1.31 % 1.31 % Expected volatility 46 % 46 % 46 % Expected life (in years) 2.98 1.82 2.68 Dividend yield — % — % — % Weighted-average estimated fair value of options granted during the year € 22,689 € 29,496 € 34,425</t>
  </si>
  <si>
    <t>Income taxes (Tables)</t>
  </si>
  <si>
    <t>Schedule of components of income tax expense/(benefit)</t>
  </si>
  <si>
    <t>The following table summarizes our income tax expense/(benefit): Year ended December 31, (in thousands) 2014 2015 2016 Current income tax expense (benefit): Germany € 628 € (1,032 ) € 11,405 Other countries 43 158 103 Current income tax expense (benefit) 671 (874 ) 11,508 Deferred income tax (benefit) expense: Germany (9,315 ) (10,444 ) (4,838 ) Other countries — — — Deferred income tax (benefit) expense (9,315 ) (10,444 ) (4,838 ) Income tax expense (benefit) € (8,644 ) € (11,318 ) € 6,670</t>
  </si>
  <si>
    <t>Schedule of income (loss) before income tax, domestic and foreign</t>
  </si>
  <si>
    <t>The following table summarizes our income (loss) before income taxes allocated to Germany and to other countries: Year ended December 31, (in thousands) 2014 2015 2016 Germany € (32,033 ) € (50,446 ) € (32,985 ) Other countries 293 (238 ) (11,736 ) Income (loss) before income taxes € (31,740 ) € (50,684 ) € (44,721 )</t>
  </si>
  <si>
    <t>Schedule of effective income tax rate reconciliation</t>
  </si>
  <si>
    <t>A reconciliation of amounts computed by applying the German statutory income tax rate to income from continuing operations before income taxes to total income tax expense (benefit) is as follows: Year ended December 31, (in thousands) 2014 2015 2016 Income (loss) before income taxes € (31,740 ) € (50,684 ) € (44,721 ) Income tax expense at German tax rate (31.23%) (9,912 ) (15,829 ) (13,964 ) Foreign rate differential (11 ) 34 219 Expected tax expense (benefit) (9,923 ) (15,795 ) (13,745 ) Tax effect from: Non-deductible share-based compensation 744 4,409 16,875 Non-deductible corporate costs 470 882 1,306 Changes in uncertain tax positions — (1,666 ) — Movement in valuation allowance — 98 1,921 Other differences 65 754 313 Income tax expense (benefit) € (8,644 ) € (11,318 ) € 6,670</t>
  </si>
  <si>
    <t>Summary of gross unrecognized tax benefits</t>
  </si>
  <si>
    <t>A reconciliation of the beginning and ending amount of gross unrecognized tax benefits is as follows: Year Ended December 31, (in thousands) 2014 2015 2016 Balance, beginning of year € 1,545 € 1,666 € — Reductions due to lapsed statute of limitations during current year (1,666 ) — Interest and penalties 121 — — Balance, end of year € 1,666 € — € —</t>
  </si>
  <si>
    <t>Schedule of deferred tax assets and liabilities</t>
  </si>
  <si>
    <t>As of December 31, 2015 and 2016, the significant components of our deferred tax assets and deferred tax liabilities were as follows: Year Ended December 31, (in thousands) 2015 2016 Deferred tax assets: Prepaid expense and other current assets € 683 € 1,285 Accounts payable, other 456 5 Net operating loss and tax credit carryforwards 110 3,566 Other 750 1,331 Total deferred tax assets 1,998 6,187 Less valuation allowance (98 ) (3,550 ) Net deferred tax assets 1,900 2,637 Deferred tax liabilities: Intangible assets, net 59,301 54,972 Property and equipment 594 812 Other — 9 Total deferred tax liabilities 59,894 55,793 Net deferred tax asset/(liability) € (57,994 ) € (53,156 )</t>
  </si>
  <si>
    <t>Redeemable noncontrolling interests (Tables)</t>
  </si>
  <si>
    <t>Reconciliation of redeemable noncontrolling interest</t>
  </si>
  <si>
    <t>A reconciliation of redeemable noncontrolling interest for the years ended December 31, 2015 and December 31, 2016 is as follows: Year ended December 31, (in thousands) 2015 2016 Balance, beginning of the period € 0 € 2,076 Acquisition of redeemable noncontrolling interests 2,230 0 Net loss attributable to noncontrolling interests (239 ) (995 ) Fair value adjustments through members’ equity 239 995 Currency translation adjustments and other (154 ) 129 Change in ownership of noncontrolling interest — € (1,854 ) Balance, end of period € 2,076 € 351</t>
  </si>
  <si>
    <t>Earnings per share (Tables)</t>
  </si>
  <si>
    <t>Schedule of basic and diluted earnings per share</t>
  </si>
  <si>
    <t>The following table presents our basic and diluted earnings per share: (In thousands, except per share data) December 16, 2016 through December 31, 2016 Numerator: Net income € 1,185 Less: net income attributable to noncontrolling interest 285 Net income attributable to trivago N.V. € 900 Denominator: Weighted average shares of Class A and Class B common stock outstanding - basic and diluted 237,811 Earnings per share attributable to trivago N.V. available to Class A and Class B common stockholders - basic and diluted € 0.00</t>
  </si>
  <si>
    <t>Other, net (Tables)</t>
  </si>
  <si>
    <t>Schedule of other, net</t>
  </si>
  <si>
    <t>For the years ended December 31, 2014, 2015 and 2016, Other, net were primarily made up of the following: (i) foreign exchange rate gains (losses) due to the revaluation of foreign currency receivables and payables and, (ii) the reversal of an indemnification asset related to an uncertain tax position and the related interest - See Note 10 - Income taxes as follows: Year ended December 31, (in thousands) 2014 2015 2016 Foreign exchange rate gains (losses), net € (1,558 ) € (1,006 ) € 16 Indemnification asset and related interest 123 (1,661 ) — Other expenses € — € — € (155 ) Total € (1,435 ) € (2,667 ) € (139 )</t>
  </si>
  <si>
    <t>Commitments and contingencies (Tables)</t>
  </si>
  <si>
    <t>Long-term purchase commitment</t>
  </si>
  <si>
    <t>Commitments and obligations as of December 31, 2016 were as follows: By Period (in thousands) Total Less than 1 to 3 years 3 to 5 years More than Purchase obligations € 40,374 € 31,374 € 9,000 € — € —</t>
  </si>
  <si>
    <t>Schedule of estimated future minimum rental payments under operating leases</t>
  </si>
  <si>
    <t>The following table presents our estimated future minimum rental payments under operating leases with noncancelable lease terms that expire after December 31, 2016: (in thousands) Year ending December 31, 2017 € 4,035 2018 6,367 2019 8,324 2020 6,799 2021 6,799 2022 and thereafter 38,433 Total € 70,757</t>
  </si>
  <si>
    <t>Segment information (Tables)</t>
  </si>
  <si>
    <t>Schedule of Segment Reporting Information, by Segment</t>
  </si>
  <si>
    <t>The following tables present our segment information for the years ended December 31, 2014, 2015 and 2016.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4 (in thousands) Developed Europe Americas Rest of World Corporate &amp; Eliminations Total Referral revenue € 210,241 € 73,316 € 25,595 € 0 € 309,152 Other revenue 0 0 0 180 180 Total revenue 210,241 73,316 25,595 180 309,332 Advertising spend 162,358 81,110 27,899 0 271,367 ROAS contribution € 47,883 € (7,794 ) € (2,304 ) € 180 € 37,965 Costs and expenses: Cost of revenue, including related party, excluding amortization 1,443 Other selling and marketing (1) 14,867 Technology and content 15,388 General and administrative, including related party shared service fee 6,536 Amortization of intangible assets 30,025 Operating income (loss) (30,294 ) Other income (expense) Interest expense (11 ) Other, net (1,435 ) Total other income (expense), net (1,446 ) Income (loss) before income taxes (31,740 ) Provision for income taxes (8,644 ) Net loss € (23,096 ) (1) Represents all other sales and marketing, excluding advertising spend, as advertising spend is tracked by reporting segment. Year Ended December 31, 2015 (in thousands) Developed Europe Americas Rest of World Corporate &amp; Eliminations Total Referral revenue € 259,568 € 171,910 € 58,762 € 0 € 490,240 Other revenue 0 0 0 2,843 2,843 Total revenue 259,568 171,910 58,762 2,843 493,083 Advertising spend 194,886 169,415 67,872 0 432,173 ROAS contribution € 64,682 € 2,495 € (9,110 ) € 2,843 € 60,910 Costs and expenses: Cost of revenue, including related party, excluding amortization 2,946 Other selling and marketing (1) 29,046 Technology and content 28,693 General and administrative, including related party shared service fee 18,065 Amortization of intangible assets 30,030 Operating income (loss) (47,870 ) Other income (expense) Interest expense (147 ) Other, net (2,667 ) Total other income (expense), net (2,814 ) Income (loss) before income taxes (50,684 ) Provision for income taxes (11,318 ) Net loss € (39,366 ) (1) Represents all other sales and marketing, excluding advertising spend, as advertising spend is tracked by reporting segment. Year Ended December 31, 2016 (in thousands) Developed Europe Americas Rest of World Corporate &amp; Eliminations Total Referral revenue € 348,909 € 286,398 € 110,517 € 0 € 745,824 Other revenue 0 0 0 8,345 8,345 Total revenue 348,909 286,398 110,517 8,345 754,169 Advertising spend 257,471 243,176 122,805 0 623,452 ROAS contribution € 91,438 € 43,222 € (12,288 ) € 8,345 € 130,717 Costs and expenses: Cost of revenue, including related party, excluding amortization 4,273 Other selling and marketing(1) 51,277 Technology and content 51,658 General and administrative, including related party shared service fee 54,097 Amortization of intangible assets 13,857 Operating income (loss) (44,445 ) Other income (expense) Interest expense (137 ) Other, net (139 ) Total other income (expense), net (276 ) Income (loss) before income taxes (44,721 ) Provision for income taxes 6,670 Net loss € (51,391 ) (1) Represents all other sales and marketing, excluding advertising spend, as advertising spend is tracked by reporting segment.</t>
  </si>
  <si>
    <t>Schedule of Revenue from External Customers and Long-Lived Assets, by Geographical Areas</t>
  </si>
  <si>
    <t>The following table presents revenue by geographic area for the years ended December 31, 2014, 2015 and 2016. Referral revenue was allocated by country using the same methodology as the allocation of segment revenue, while non-referral revenue was allocated based upon the location of the customer using the service. Year ended December 31, (in thousands) 2014 2015 2016 Total Revenues United States € 54,560 € 128,891 € 199,423 Germany 57,826 67,470 76,599 United Kingdom 46,707 61,541 86,745 Spain 25,776 29,206 37,715 Italy 23,197 26,394 31,272 Canada 15,422 23,156 33,112 All other countries 85,844 156,425 289,303 € 309,332 € 493,083 € 754,169 The following table presents property and equipment, net for Germany and all other countries, as of December 31, 2015 and 2016: (in thousands) Years ended December 31, 2015 2016 Property and equipment, net Germany € 12,676 € 46,098 All other countries 177 764 € 12,853 € 46,862</t>
  </si>
  <si>
    <t>Valuation and qualifying accounts (Tables)</t>
  </si>
  <si>
    <t>Schedule of valuation and qualifying accounts</t>
  </si>
  <si>
    <t>The following table presents the changes in our valuation and qualifying accounts not disclosed elsewhere in these financial statements. (in thousands) Balance at Beginning of Period Charges to Earnings Deductions Balance at End of Period 2014 Allowance for doubtful accounts € 253 € 624 € (216 ) € 661 2015 Allowance for doubtful accounts 661 241 (651 ) € 251 2016 Allowance for doubtful accounts € 251 € 1,749 € (1,848 ) € 152</t>
  </si>
  <si>
    <t>Organization and basis of presentation (Details) € / shares in Units, € in Millions</t>
  </si>
  <si>
    <t>1 Months Ended</t>
  </si>
  <si>
    <t>Dec. 31, 2016EUR (€)€ / sharesshares</t>
  </si>
  <si>
    <t>Dec. 31, 2016$ / shares</t>
  </si>
  <si>
    <t>Nov. 30, 2016shares</t>
  </si>
  <si>
    <t>Nov. 06, 2016</t>
  </si>
  <si>
    <t>Jun. 30, 2016</t>
  </si>
  <si>
    <t>Subsidiary, Sale of Stock [Line Items]</t>
  </si>
  <si>
    <t>Ownership percentage by parent</t>
  </si>
  <si>
    <t>68.30%</t>
  </si>
  <si>
    <t>Ownership percentage by noncontrolling owners</t>
  </si>
  <si>
    <t>31.70%</t>
  </si>
  <si>
    <t>Class common stock, par value (in EUR per ADS) | € / shares</t>
  </si>
  <si>
    <t>Number of shares contributed by the Founders (in shares)</t>
  </si>
  <si>
    <t>IPO | Class A Common Stock</t>
  </si>
  <si>
    <t>Sale of Stock, Number of Shares Issued in Transaction</t>
  </si>
  <si>
    <t>Number of common stock per ADS</t>
  </si>
  <si>
    <t>Public offering price (in USD per ADS) | $ / shares</t>
  </si>
  <si>
    <t>Net offering proceeds from issuance initial public offering | €</t>
  </si>
  <si>
    <t>Expedia</t>
  </si>
  <si>
    <t>87.40%</t>
  </si>
  <si>
    <t>96.30%</t>
  </si>
  <si>
    <t>63.50%</t>
  </si>
  <si>
    <t>Voting ownership by shareholders</t>
  </si>
  <si>
    <t>99.60%</t>
  </si>
  <si>
    <t>Voting power percentage by parent</t>
  </si>
  <si>
    <t>98.60%</t>
  </si>
  <si>
    <t>Indirect ownership percentage by Parent</t>
  </si>
  <si>
    <t>59.70%</t>
  </si>
  <si>
    <t>Indirect voting power percentage by Parent</t>
  </si>
  <si>
    <t>64.70%</t>
  </si>
  <si>
    <t>Travel B.V.</t>
  </si>
  <si>
    <t>66.00%</t>
  </si>
  <si>
    <t>Voting power percentage by noncontrolling owners</t>
  </si>
  <si>
    <t>34.00%</t>
  </si>
  <si>
    <t>Trivago GmbH</t>
  </si>
  <si>
    <t>Number of shares contributed by the Founders, percentage</t>
  </si>
  <si>
    <t>6.70%</t>
  </si>
  <si>
    <t>Messrs. Schrömgens, Vinnemeier and Siewert</t>
  </si>
  <si>
    <t>36.50%</t>
  </si>
  <si>
    <t>0.40%</t>
  </si>
  <si>
    <t>Ownership by shareholders</t>
  </si>
  <si>
    <t>3.70%</t>
  </si>
  <si>
    <t>Significant accounting policies (Details) € in Thousands</t>
  </si>
  <si>
    <t>6 Months Ended</t>
  </si>
  <si>
    <t>Dec. 31, 2016EUR (€)segment</t>
  </si>
  <si>
    <t>Dec. 31, 2016EUR (€)reporting_unitsegment</t>
  </si>
  <si>
    <t>Dec. 31, 2015EUR (€)</t>
  </si>
  <si>
    <t>Dec. 31, 2014EUR (€)</t>
  </si>
  <si>
    <t>Jul. 31, 2015m²</t>
  </si>
  <si>
    <t>Significant Accounting Policies [Line Items]</t>
  </si>
  <si>
    <t>Land rent expense</t>
  </si>
  <si>
    <t>Number of reporting units | reporting_unit</t>
  </si>
  <si>
    <t>Number of operating segments | segment</t>
  </si>
  <si>
    <t>Advertising spend</t>
  </si>
  <si>
    <t>Prepaid marketing expenses</t>
  </si>
  <si>
    <t>Minimum</t>
  </si>
  <si>
    <t>Property and equipment useful life</t>
  </si>
  <si>
    <t>3 years</t>
  </si>
  <si>
    <t>Maximum</t>
  </si>
  <si>
    <t>5 years</t>
  </si>
  <si>
    <t>Intangible asset, useful life</t>
  </si>
  <si>
    <t>7 years</t>
  </si>
  <si>
    <t>Software Development Costs</t>
  </si>
  <si>
    <t>Software Enhancement Costs</t>
  </si>
  <si>
    <t>Expedia | Customer Concentration Risk | Revenue</t>
  </si>
  <si>
    <t>Concentration risk, percentage</t>
  </si>
  <si>
    <t>36.00%</t>
  </si>
  <si>
    <t>39.00%</t>
  </si>
  <si>
    <t>32.00%</t>
  </si>
  <si>
    <t>Expedia | Customer Concentration Risk | Accounts Receivable</t>
  </si>
  <si>
    <t>31.00%</t>
  </si>
  <si>
    <t>55.00%</t>
  </si>
  <si>
    <t>Priceline.com | Customer Concentration Risk | Revenue</t>
  </si>
  <si>
    <t>43.00%</t>
  </si>
  <si>
    <t>27.00%</t>
  </si>
  <si>
    <t>28.00%</t>
  </si>
  <si>
    <t>Priceline.com | Customer Concentration Risk | Accounts Receivable</t>
  </si>
  <si>
    <t>48.00%</t>
  </si>
  <si>
    <t>21.00%</t>
  </si>
  <si>
    <t>Düsseldorf, Germany | Office building</t>
  </si>
  <si>
    <t>Lease area | m²</t>
  </si>
  <si>
    <t>Acquisitions (Details) € in Thousands</t>
  </si>
  <si>
    <t>Dec. 22, 2016EUR (€)</t>
  </si>
  <si>
    <t>Aug. 05, 2015EUR (€)</t>
  </si>
  <si>
    <t>Jul. 16, 2015EUR (€)</t>
  </si>
  <si>
    <t>Dec. 19, 2014EUR (€)</t>
  </si>
  <si>
    <t>Business Combination, Recognized Identifiable Assets Acquired, Goodwill, and Liabilities Assumed, Net [Abstract]</t>
  </si>
  <si>
    <t>Identifiable intangible assets:</t>
  </si>
  <si>
    <t>Cash acquired</t>
  </si>
  <si>
    <t>Acquisition-related costs</t>
  </si>
  <si>
    <t>Business Acquisition, Pro Forma Information [Abstract]</t>
  </si>
  <si>
    <t>Rheinfabrik, Myhotelshop NV, And Base7booking Acquisitions</t>
  </si>
  <si>
    <t>Business Acquisition [Line Items]</t>
  </si>
  <si>
    <t>Total purchase consideration</t>
  </si>
  <si>
    <t>Customer relationships</t>
  </si>
  <si>
    <t>Net assets acquired</t>
  </si>
  <si>
    <t>Redeemable noncontrolling interest</t>
  </si>
  <si>
    <t>Rheinfabrik</t>
  </si>
  <si>
    <t>Percentage of equity interest acquired</t>
  </si>
  <si>
    <t>100.00%</t>
  </si>
  <si>
    <t>Base7 and Myhotelshop</t>
  </si>
  <si>
    <t>Revenue of acquiree</t>
  </si>
  <si>
    <t>Operating losses of acquiree</t>
  </si>
  <si>
    <t>Myhotelshop N.V.</t>
  </si>
  <si>
    <t>61.30%</t>
  </si>
  <si>
    <t>Base7booking.com</t>
  </si>
  <si>
    <t>47.70%</t>
  </si>
  <si>
    <t>52.30%</t>
  </si>
  <si>
    <t>Payments to acquire businesses</t>
  </si>
  <si>
    <t>Fair value measurement (Details) - EUR (€)</t>
  </si>
  <si>
    <t>Fair Value, Assets and Liabilities Measured on Recurring and Nonrecurring Basis [Line Items]</t>
  </si>
  <si>
    <t>Credit facility, fair value</t>
  </si>
  <si>
    <t>Recurring</t>
  </si>
  <si>
    <t>Redeemable noncontrolling interest, fair value</t>
  </si>
  <si>
    <t>Recurring | Put/call option</t>
  </si>
  <si>
    <t>Recurring | Level 1</t>
  </si>
  <si>
    <t>Recurring | Level 1 | Put/call option</t>
  </si>
  <si>
    <t>Recurring | Level 2</t>
  </si>
  <si>
    <t>Recurring | Level 2 | Put/call option</t>
  </si>
  <si>
    <t>Recurring | Level 3</t>
  </si>
  <si>
    <t>Recurring | Level 3 | Put/call option</t>
  </si>
  <si>
    <t>Property and equipment, net (Details) - EUR (€) € in Thousands</t>
  </si>
  <si>
    <t>Property, Plant and Equipment [Line Items]</t>
  </si>
  <si>
    <t>Property and equipment, gross</t>
  </si>
  <si>
    <t>Less: accumulated depreciation</t>
  </si>
  <si>
    <t>Amortization of capitalized software development costs</t>
  </si>
  <si>
    <t>Capitalized software and software development costs</t>
  </si>
  <si>
    <t>Computer equipment</t>
  </si>
  <si>
    <t>Furniture and fixtures</t>
  </si>
  <si>
    <t>Office equipment</t>
  </si>
  <si>
    <t>Leasehold improvements</t>
  </si>
  <si>
    <t>Construction in process</t>
  </si>
  <si>
    <t>Goodwill and intangible assets, net (Details) - EUR (€)</t>
  </si>
  <si>
    <t>Finite-Lived Intangible Assets [Line Items]</t>
  </si>
  <si>
    <t>Intangible assets with definite lives, net</t>
  </si>
  <si>
    <t>Intangible assets with indefinite lives</t>
  </si>
  <si>
    <t>Accumulated impairment losses of goodwill</t>
  </si>
  <si>
    <t>Accumulated impairment losses of indefinite-lived intangible assets</t>
  </si>
  <si>
    <t>Goodwill [Roll Forward]</t>
  </si>
  <si>
    <t>Goodwill, Beginning Balance</t>
  </si>
  <si>
    <t>Additions</t>
  </si>
  <si>
    <t>Foreign exchange translation</t>
  </si>
  <si>
    <t>Goodwill, Ending Balance</t>
  </si>
  <si>
    <t>Finite-Lived Intangible Assets, Net [Abstract]</t>
  </si>
  <si>
    <t>Intangible assets with definite lives, Cost</t>
  </si>
  <si>
    <t>Intangible assets with definite lives, Accumulated Amortization</t>
  </si>
  <si>
    <t>Finite-Lived Intangible Assets, Net, Amortization Expense, Fiscal Year Maturity [Abstract]</t>
  </si>
  <si>
    <t>Developed Europe</t>
  </si>
  <si>
    <t>Americas</t>
  </si>
  <si>
    <t>Rest of World</t>
  </si>
  <si>
    <t>Partner relationships</t>
  </si>
  <si>
    <t>Technology</t>
  </si>
  <si>
    <t>Non-compete agreement</t>
  </si>
  <si>
    <t>Debt - credit facility (Details) - EUR (€)</t>
  </si>
  <si>
    <t>Line of Credit Facility [Line Items]</t>
  </si>
  <si>
    <t>Uncommitted Credit Facility</t>
  </si>
  <si>
    <t>Uncommitted credit facility principle amount</t>
  </si>
  <si>
    <t>LIBOR | Uncommitted Credit Facility</t>
  </si>
  <si>
    <t>Debt basis spread on variable rate</t>
  </si>
  <si>
    <t>1.00%</t>
  </si>
  <si>
    <t>Share-based awards and other equity instruments - Narrative (Details)</t>
  </si>
  <si>
    <t>3 Months Ended</t>
  </si>
  <si>
    <t>Sep. 30, 2016EUR (€)shares</t>
  </si>
  <si>
    <t>Jun. 30, 2016EUR (€)</t>
  </si>
  <si>
    <t>Sep. 30, 2015EUR (€)shares</t>
  </si>
  <si>
    <t>Dec. 31, 2015EUR (€)€ / sharesshares</t>
  </si>
  <si>
    <t>Dec. 31, 2014EUR (€)€ / sharesshares</t>
  </si>
  <si>
    <t>Dec. 31, 2013€ / sharesshares</t>
  </si>
  <si>
    <t>Share-based Compensation Arrangement by Share-based Payment Award [Line Items]</t>
  </si>
  <si>
    <t>Common stock, conversion ratio</t>
  </si>
  <si>
    <t>Related party payable</t>
  </si>
  <si>
    <t>One-time modification charge due to classification of awards from equity to liability accounting treatment</t>
  </si>
  <si>
    <t>Loans receivable from shareholders</t>
  </si>
  <si>
    <t>Intrinsic value of shares exercised</t>
  </si>
  <si>
    <t>Number of options subject to liability accounting (in shares) | shares</t>
  </si>
  <si>
    <t>Income tax benefit related to share-based compensation expense</t>
  </si>
  <si>
    <t>Capitalized share-based compensation cost</t>
  </si>
  <si>
    <t>Cash received from share-based award exercises</t>
  </si>
  <si>
    <t>Unrecognized share-based compensation expense</t>
  </si>
  <si>
    <t>Unrecognized share-based compensation expense, period for recognition (less than)</t>
  </si>
  <si>
    <t>1 year</t>
  </si>
  <si>
    <t>Stock Option</t>
  </si>
  <si>
    <t>Strike price for majority of options (in EUR per share) | € / shares</t>
  </si>
  <si>
    <t>Stock Option | Minimum</t>
  </si>
  <si>
    <t>Award vesting period (in years)</t>
  </si>
  <si>
    <t>2 years</t>
  </si>
  <si>
    <t>Stock Option | Maximum</t>
  </si>
  <si>
    <t>Trivago amended option plan</t>
  </si>
  <si>
    <t>Number of options outstanding (in shares) | shares</t>
  </si>
  <si>
    <t>Number of replacement awards at acquisition (in shares) | shares</t>
  </si>
  <si>
    <t>Granted (in shares) | shares</t>
  </si>
  <si>
    <t>Exercised (in share) | shares</t>
  </si>
  <si>
    <t>Trivago amended option plan | Stock Option</t>
  </si>
  <si>
    <t>2016 Omnibus Incentive Plan</t>
  </si>
  <si>
    <t>Number of shares available for grant | shares</t>
  </si>
  <si>
    <t>Number of supervisory board in plan administration committee</t>
  </si>
  <si>
    <t>Share-based payment award, term</t>
  </si>
  <si>
    <t>10 years</t>
  </si>
  <si>
    <t>2016 Omnibus Incentive Plan | Stock Option</t>
  </si>
  <si>
    <t>2016 Omnibus Incentive Plan | Share Appreciation Rights</t>
  </si>
  <si>
    <t>Expedia | Principal owner</t>
  </si>
  <si>
    <t>Class A Common Stock | Stock Option</t>
  </si>
  <si>
    <t>Class B Common Stock | Stock Option</t>
  </si>
  <si>
    <t>Share-based awards and other equity instruments - Stock options activities (Details) - Trivago amended option plan - EUR (€) € / shares in Units, € in Thousands</t>
  </si>
  <si>
    <t>Share-based Compensation Arrangement by Share-based Payment Award, Options, Outstanding [Roll Forward]</t>
  </si>
  <si>
    <t>Beginning balance (in shares)</t>
  </si>
  <si>
    <t>Granted (in shares)</t>
  </si>
  <si>
    <t>Exercised (in share)</t>
  </si>
  <si>
    <t>Canceled (in shares)</t>
  </si>
  <si>
    <t>Ending balance (in shares)</t>
  </si>
  <si>
    <t>Share-based Compensation Arrangement by Share-based Payment Award, Options, Outstanding, Weighted Average Exercise Price [Abstract]</t>
  </si>
  <si>
    <t>Beginning balance, Weighted average exercise price (in EUR per share)</t>
  </si>
  <si>
    <t>Granted, Weighted average exercise price (in EUR per share)</t>
  </si>
  <si>
    <t>Exercised, Weighted average exercise price (in EUR per share)</t>
  </si>
  <si>
    <t>Canceled, Weighted average exercise price (in EUR per share)</t>
  </si>
  <si>
    <t>Ending balance, Weighted average exercise price (in EUR per share)</t>
  </si>
  <si>
    <t>Share-based Compensation Arrangement by Share-based Payment Award, Options, Additional Disclosures [Abstract]</t>
  </si>
  <si>
    <t>Outstanding, Remaining contractual term (in years)</t>
  </si>
  <si>
    <t>9 months 8 days</t>
  </si>
  <si>
    <t>Exercisable (in shares)</t>
  </si>
  <si>
    <t>Exercisable, Weighted average exercise price (in EUR per share)</t>
  </si>
  <si>
    <t>Exercisable, Remaining contractual term (in years)</t>
  </si>
  <si>
    <t>Exercisable, Aggregate intrinsic value</t>
  </si>
  <si>
    <t>Share-based Compensation Arrangement by Share-based Payment Award, Options, Vested and Expected to Vest [Abstract]</t>
  </si>
  <si>
    <t>Vested and expected to vest (in shares)</t>
  </si>
  <si>
    <t>Vested and expected to vest, Weighted average exercise price (in EUR per share)</t>
  </si>
  <si>
    <t>Vested and expected to vest after, Remaining contractual life (in years)</t>
  </si>
  <si>
    <t>Vested and expected to vest after, Aggregate intrinsic value</t>
  </si>
  <si>
    <t>Trivago N.V.</t>
  </si>
  <si>
    <t>Share-based awards and other equity instruments - Stock options fair value assumptions (Details) - € / shares € / shares in Thousands</t>
  </si>
  <si>
    <t>Risk-free interest rate</t>
  </si>
  <si>
    <t>1.31%</t>
  </si>
  <si>
    <t>Expected volatility</t>
  </si>
  <si>
    <t>46.00%</t>
  </si>
  <si>
    <t>Expected life (in years)</t>
  </si>
  <si>
    <t>2 years 8 months 6 days</t>
  </si>
  <si>
    <t>1 year 9 months 24 days</t>
  </si>
  <si>
    <t>2 years 11 months 24 days</t>
  </si>
  <si>
    <t>Dividend yield</t>
  </si>
  <si>
    <t>0.00%</t>
  </si>
  <si>
    <t>Weighted-average estimated fair value of options granted during the year (in EUR per share)</t>
  </si>
  <si>
    <t>Income taxes - Schedule of income tax expenses/(benefit) (Details) - EUR (€) € in Thousands</t>
  </si>
  <si>
    <t>Current income tax expense (benefit):</t>
  </si>
  <si>
    <t>Germany</t>
  </si>
  <si>
    <t>Other countries</t>
  </si>
  <si>
    <t>Current income tax expense (benefit)</t>
  </si>
  <si>
    <t>Deferred income tax (benefit) expense:</t>
  </si>
  <si>
    <t>Deferred income tax (benefit) expense</t>
  </si>
  <si>
    <t>Income tax expense (benefit)</t>
  </si>
  <si>
    <t>Income taxes - Reconciliation of German statutory income tax rate to effective income tax rate (Details) - EUR (€) € in Thousands</t>
  </si>
  <si>
    <t>Income (Loss) from Continuing Operations before Equity Method Investments, Income Taxes, Noncontrolling Interest [Abstract]</t>
  </si>
  <si>
    <t>Effective Income Tax Rate Reconciliation, Amount [Abstract]</t>
  </si>
  <si>
    <t>Income tax expense at German tax rate (31.23%)</t>
  </si>
  <si>
    <t>Foreign rate differential</t>
  </si>
  <si>
    <t>Expected tax expense (benefit)</t>
  </si>
  <si>
    <t>Tax effect from:</t>
  </si>
  <si>
    <t>Non-deductible share-based compensation</t>
  </si>
  <si>
    <t>Non-deductible corporate costs</t>
  </si>
  <si>
    <t>Changes in uncertain tax positions</t>
  </si>
  <si>
    <t>Movement in valuation allowance</t>
  </si>
  <si>
    <t>Other differences</t>
  </si>
  <si>
    <t>German tax rate</t>
  </si>
  <si>
    <t>31.23%</t>
  </si>
  <si>
    <t>Effective tax rate</t>
  </si>
  <si>
    <t>(14.90%)</t>
  </si>
  <si>
    <t>22.30%</t>
  </si>
  <si>
    <t>27.20%</t>
  </si>
  <si>
    <t>Corporate costs pushed down from Parent</t>
  </si>
  <si>
    <t>Non-tax deductible expense, release of contingent asset</t>
  </si>
  <si>
    <t>Total non-tax deductible expense</t>
  </si>
  <si>
    <t>Income taxes - Uncertain Tax Positions (Details) - EUR (€) € in Thousands</t>
  </si>
  <si>
    <t>Reconciliation of Unrecognized Tax Benefits, Excluding Amounts Pertaining to Examined Tax Returns [Roll Forward]</t>
  </si>
  <si>
    <t>Balance, beginning of year</t>
  </si>
  <si>
    <t>Reductions due to lapsed statute of limitations during current year</t>
  </si>
  <si>
    <t>Interest and penalties</t>
  </si>
  <si>
    <t>Balance, end of year</t>
  </si>
  <si>
    <t>Income taxes - Deferred Income Taxes (Details) - EUR (€) € in Thousands</t>
  </si>
  <si>
    <t>Deferred tax assets:</t>
  </si>
  <si>
    <t>Prepaid expense and other current assets</t>
  </si>
  <si>
    <t>Accounts payable, other</t>
  </si>
  <si>
    <t>Net operating loss and tax credit carryforwards</t>
  </si>
  <si>
    <t>Other</t>
  </si>
  <si>
    <t>Total deferred tax assets</t>
  </si>
  <si>
    <t>Less valuation allowance</t>
  </si>
  <si>
    <t>Net deferred tax assets</t>
  </si>
  <si>
    <t>Deferred tax liabilities:</t>
  </si>
  <si>
    <t>Property and equipment</t>
  </si>
  <si>
    <t>Total deferred tax liabilities</t>
  </si>
  <si>
    <t>Net deferred tax asset/(liability)</t>
  </si>
  <si>
    <t>Net operating loss carryforwards</t>
  </si>
  <si>
    <t>NOL carryforwards, valuation allowance</t>
  </si>
  <si>
    <t>Increase in tax-effected valuation allowance</t>
  </si>
  <si>
    <t>Increase in tax-effected valuation allowance, related to tax losses from IPO</t>
  </si>
  <si>
    <t>Unrecognized tax benefits that would impact effective tax rate</t>
  </si>
  <si>
    <t>Undistributed earnings of foreign subsidiaries (less than)</t>
  </si>
  <si>
    <t>Myhotelshop</t>
  </si>
  <si>
    <t>Redeemable noncontrolling interests (Details) - EUR (€) € in Thousands</t>
  </si>
  <si>
    <t>11 Months Ended</t>
  </si>
  <si>
    <t>Dec. 15, 2016</t>
  </si>
  <si>
    <t>Stockholders' Equity Attributable to Noncontrolling Interest [Roll Forward]</t>
  </si>
  <si>
    <t>Balance, beginning of the period</t>
  </si>
  <si>
    <t>Fair value adjustments through members’ equity</t>
  </si>
  <si>
    <t>Currency translation adjustments and other</t>
  </si>
  <si>
    <t>Change in ownership of noncontrolling interest</t>
  </si>
  <si>
    <t>Balance, end of period</t>
  </si>
  <si>
    <t>Stockholders'/members' equity (Details) € / shares in Units, € in Millions</t>
  </si>
  <si>
    <t>Dec. 31, 2016voting_right€ / sharesshares</t>
  </si>
  <si>
    <t>Class of Stock [Line Items]</t>
  </si>
  <si>
    <t>Common stock, voting rights per share | voting_right</t>
  </si>
  <si>
    <t>Common stock dividends | €</t>
  </si>
  <si>
    <t>Payments of common stock dividends | €</t>
  </si>
  <si>
    <t>Trivago GmbH | Class A Common Stock</t>
  </si>
  <si>
    <t>Exchangeable shares, outstanding</t>
  </si>
  <si>
    <t>Trivago N.V. | Class B Common Stock</t>
  </si>
  <si>
    <t>Earnings per share (Details) - EUR (€) € / shares in Units, € in Thousands, shares in Thousands</t>
  </si>
  <si>
    <t>Numerator:</t>
  </si>
  <si>
    <t>Net income</t>
  </si>
  <si>
    <t>Less: net income attributable to noncontrolling interest</t>
  </si>
  <si>
    <t>Denominator:</t>
  </si>
  <si>
    <t>Earnings per share attributable to trivago N.V. available to Class A and Class B common stockholders - basic and diluted (in EUR per share)</t>
  </si>
  <si>
    <t>Other, net (Details) - EUR (€) € in Thousands</t>
  </si>
  <si>
    <t>Foreign exchange rate gains (losses), net</t>
  </si>
  <si>
    <t>Indemnification asset and related interest</t>
  </si>
  <si>
    <t>Other expenses</t>
  </si>
  <si>
    <t>Commitments and contingencies (Details) - EUR (€) € in Thousands</t>
  </si>
  <si>
    <t>Purchase Obligation, Fiscal Year Maturity [Abstract]</t>
  </si>
  <si>
    <t>Less than 1 year</t>
  </si>
  <si>
    <t>1 to 3 years</t>
  </si>
  <si>
    <t>3 to 5 years</t>
  </si>
  <si>
    <t>More than 5 years</t>
  </si>
  <si>
    <t>Rental expense</t>
  </si>
  <si>
    <t>Operating Leases, Future Minimum Payments Due, Fiscal Year Maturity [Abstract]</t>
  </si>
  <si>
    <t>2022 and thereafter</t>
  </si>
  <si>
    <t>Related party transactions (Details) - EUR (€)</t>
  </si>
  <si>
    <t>Sep. 05, 2014</t>
  </si>
  <si>
    <t>Sep. 30, 2015</t>
  </si>
  <si>
    <t>Dec. 19, 2014</t>
  </si>
  <si>
    <t>Related Party Transaction [Line Items]</t>
  </si>
  <si>
    <t>Other operating expenses from related party</t>
  </si>
  <si>
    <t>Repayments of debt</t>
  </si>
  <si>
    <t>Revenue | Customer Concentration Risk | Expedia</t>
  </si>
  <si>
    <t>Uncommitted Credit Facility | LIBOR</t>
  </si>
  <si>
    <t>Bank of America Merrill Lynch International Ltd. | Uncommitted Credit Facility</t>
  </si>
  <si>
    <t>Bank of America Merrill Lynch International Ltd. | Uncommitted Credit Facility | LIBOR</t>
  </si>
  <si>
    <t>Principal owner | Expedia</t>
  </si>
  <si>
    <t>Principal owner | Expedia | Minimum</t>
  </si>
  <si>
    <t>Prior notice period on customary commercial terms</t>
  </si>
  <si>
    <t>3 days</t>
  </si>
  <si>
    <t>Principal owner | Expedia | Maximum</t>
  </si>
  <si>
    <t>7 days</t>
  </si>
  <si>
    <t>Principal owner | Data Hosting Services Agreement | Expedia</t>
  </si>
  <si>
    <t>Termination notice period</t>
  </si>
  <si>
    <t>30 days</t>
  </si>
  <si>
    <t>Expenses for data hosting services</t>
  </si>
  <si>
    <t>Principal owner | Services and Support Agreement | Expedia</t>
  </si>
  <si>
    <t>90 days</t>
  </si>
  <si>
    <t>Segment information - Narrative (Details) - segment</t>
  </si>
  <si>
    <t>Number of Reportable Segments</t>
  </si>
  <si>
    <t>Segment information - Schedule of segment information (Details) - EUR (€) € in Thousands</t>
  </si>
  <si>
    <t>Segment Reporting Information [Line Items]</t>
  </si>
  <si>
    <t>Referral revenue</t>
  </si>
  <si>
    <t>Other revenue</t>
  </si>
  <si>
    <t>ROAS contribution</t>
  </si>
  <si>
    <t>Other selling and marketing</t>
  </si>
  <si>
    <t>Provision for income taxes</t>
  </si>
  <si>
    <t>Operating Segments | Developed Europe</t>
  </si>
  <si>
    <t>Operating Segments | Americas</t>
  </si>
  <si>
    <t>Operating Segments | Rest of World</t>
  </si>
  <si>
    <t>Corporate &amp; Eliminations</t>
  </si>
  <si>
    <t>Segment information - Geographic information (Details) - EUR (€) € in Thousands</t>
  </si>
  <si>
    <t>Revenues from External Customers and Long-Lived Assets [Line Items]</t>
  </si>
  <si>
    <t>Revenues</t>
  </si>
  <si>
    <t>United States</t>
  </si>
  <si>
    <t>United Kingdom</t>
  </si>
  <si>
    <t>Spain</t>
  </si>
  <si>
    <t>Italy</t>
  </si>
  <si>
    <t>Canada</t>
  </si>
  <si>
    <t>All other countries</t>
  </si>
  <si>
    <t>Valuation and qualifying accounts (Details) - Allowance for Doubtful Accounts [Member] - EUR (€) € in Thousands</t>
  </si>
  <si>
    <t>Movement in Valuation Allowances and Reserves [Roll Forward]</t>
  </si>
  <si>
    <t>Balance at Beginning of Period</t>
  </si>
  <si>
    <t>Charges to Earnings</t>
  </si>
  <si>
    <t>Deductions</t>
  </si>
  <si>
    <t>Balance at End of Period</t>
  </si>
  <si>
    <t>Subsequent events (Details)</t>
  </si>
  <si>
    <t>2 Months Ended</t>
  </si>
  <si>
    <t>Mar. 09, 2017shares</t>
  </si>
  <si>
    <t>Class A Common Stock | Subsequent Event</t>
  </si>
  <si>
    <t>Subsequent Event [Line Items]</t>
  </si>
  <si>
    <t>Number of shares issued from options exercised</t>
  </si>
  <si>
    <t>Label</t>
  </si>
  <si>
    <t>Element</t>
  </si>
  <si>
    <t>Value</t>
  </si>
  <si>
    <t>Adjustments to Additional Paid in Capital, Share-based Compensation, Requisite Service Period Recognition</t>
  </si>
  <si>
    <t>us-gaap_AdjustmentsToAdditionalPaidInCapitalSharebasedCompensationRequisiteServicePeriodRecognitionValue</t>
  </si>
  <si>
    <t>Net Income (Loss), Including Portion Attributable to Nonredeemable Noncontrolling Interest</t>
  </si>
  <si>
    <t>us-gaap_NetIncomeLossIncludingPortionAttributableToNonredeemableNoncontrollingInterest</t>
  </si>
  <si>
    <t>Noncontrolling Interest [Member]</t>
  </si>
  <si>
    <t>Additional Paid-in Capital [Member]</t>
  </si>
  <si>
    <t>Retained Earnings [Member]</t>
  </si>
  <si>
    <t>Contribution From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83825</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row>
    <row r="17" spans="1:2">
      <c r="A17" s="3" t="s">
        <v>3</v>
      </c>
    </row>
    <row r="18" spans="1:2">
      <c r="A18" s="4" t="s">
        <v>26</v>
      </c>
      <c r="B18" s="5" t="n">
        <v>30026635</v>
      </c>
    </row>
    <row r="19" spans="1:2">
      <c r="A19" s="4" t="s">
        <v>27</v>
      </c>
    </row>
    <row r="20" spans="1:2">
      <c r="A20" s="3" t="s">
        <v>3</v>
      </c>
    </row>
    <row r="21" spans="1:2">
      <c r="A21" s="4" t="s">
        <v>26</v>
      </c>
      <c r="B21" s="5" t="n">
        <v>209008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0</v>
      </c>
      <c r="B1" s="2" t="s">
        <v>1</v>
      </c>
    </row>
    <row r="2" spans="1:2">
      <c r="B2" s="2" t="s">
        <v>29</v>
      </c>
    </row>
    <row r="3" spans="1:2">
      <c r="A3" s="3" t="s">
        <v>206</v>
      </c>
    </row>
    <row r="4" spans="1:2">
      <c r="A4" s="4" t="s">
        <v>90</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v>
      </c>
      <c r="C1" s="2" t="s">
        <v>1</v>
      </c>
    </row>
    <row r="2" spans="1:5">
      <c r="C2" s="2" t="s">
        <v>29</v>
      </c>
      <c r="D2" s="2" t="s">
        <v>30</v>
      </c>
      <c r="E2" s="2" t="s">
        <v>31</v>
      </c>
    </row>
    <row r="3" spans="1:5">
      <c r="A3" s="3" t="s">
        <v>32</v>
      </c>
    </row>
    <row r="4" spans="1:5">
      <c r="A4" s="4" t="s">
        <v>33</v>
      </c>
      <c r="C4" s="6" t="n">
        <v>485942</v>
      </c>
      <c r="D4" s="6" t="n">
        <v>298842</v>
      </c>
      <c r="E4" s="6" t="n">
        <v>209137</v>
      </c>
    </row>
    <row r="5" spans="1:5">
      <c r="A5" s="4" t="s">
        <v>34</v>
      </c>
      <c r="C5" s="5" t="n">
        <v>268227</v>
      </c>
      <c r="D5" s="5" t="n">
        <v>194241</v>
      </c>
      <c r="E5" s="5" t="n">
        <v>100195</v>
      </c>
    </row>
    <row r="6" spans="1:5">
      <c r="A6" s="4" t="s">
        <v>35</v>
      </c>
      <c r="C6" s="5" t="n">
        <v>754169</v>
      </c>
      <c r="D6" s="5" t="n">
        <v>493083</v>
      </c>
      <c r="E6" s="5" t="n">
        <v>309332</v>
      </c>
    </row>
    <row r="7" spans="1:5">
      <c r="A7" s="3" t="s">
        <v>36</v>
      </c>
    </row>
    <row r="8" spans="1:5">
      <c r="A8" s="4" t="s">
        <v>37</v>
      </c>
      <c r="B8" s="4" t="s">
        <v>38</v>
      </c>
      <c r="C8" s="5" t="n">
        <v>4273</v>
      </c>
      <c r="D8" s="5" t="n">
        <v>2946</v>
      </c>
      <c r="E8" s="5" t="n">
        <v>1443</v>
      </c>
    </row>
    <row r="9" spans="1:5">
      <c r="A9" s="4" t="s">
        <v>39</v>
      </c>
      <c r="B9" s="4" t="s">
        <v>40</v>
      </c>
      <c r="C9" s="5" t="n">
        <v>674729</v>
      </c>
      <c r="D9" s="5" t="n">
        <v>461219</v>
      </c>
      <c r="E9" s="5" t="n">
        <v>286234</v>
      </c>
    </row>
    <row r="10" spans="1:5">
      <c r="A10" s="4" t="s">
        <v>41</v>
      </c>
      <c r="B10" s="4" t="s">
        <v>40</v>
      </c>
      <c r="C10" s="5" t="n">
        <v>51658</v>
      </c>
      <c r="D10" s="5" t="n">
        <v>28693</v>
      </c>
      <c r="E10" s="5" t="n">
        <v>15388</v>
      </c>
    </row>
    <row r="11" spans="1:5">
      <c r="A11" s="4" t="s">
        <v>42</v>
      </c>
      <c r="B11" s="4" t="s">
        <v>43</v>
      </c>
      <c r="C11" s="5" t="n">
        <v>54097</v>
      </c>
      <c r="D11" s="5" t="n">
        <v>18065</v>
      </c>
      <c r="E11" s="5" t="n">
        <v>6536</v>
      </c>
    </row>
    <row r="12" spans="1:5">
      <c r="A12" s="4" t="s">
        <v>44</v>
      </c>
      <c r="C12" s="5" t="n">
        <v>13857</v>
      </c>
      <c r="D12" s="5" t="n">
        <v>30030</v>
      </c>
      <c r="E12" s="5" t="n">
        <v>30025</v>
      </c>
    </row>
    <row r="13" spans="1:5">
      <c r="A13" s="4" t="s">
        <v>45</v>
      </c>
      <c r="C13" s="5" t="n">
        <v>-44445</v>
      </c>
      <c r="D13" s="5" t="n">
        <v>-47870</v>
      </c>
      <c r="E13" s="5" t="n">
        <v>-30294</v>
      </c>
    </row>
    <row r="14" spans="1:5">
      <c r="A14" s="3" t="s">
        <v>46</v>
      </c>
    </row>
    <row r="15" spans="1:5">
      <c r="A15" s="4" t="s">
        <v>47</v>
      </c>
      <c r="C15" s="5" t="n">
        <v>-137</v>
      </c>
      <c r="D15" s="5" t="n">
        <v>-147</v>
      </c>
      <c r="E15" s="5" t="n">
        <v>-11</v>
      </c>
    </row>
    <row r="16" spans="1:5">
      <c r="A16" s="4" t="s">
        <v>48</v>
      </c>
      <c r="C16" s="5" t="n">
        <v>-139</v>
      </c>
      <c r="D16" s="5" t="n">
        <v>-2667</v>
      </c>
      <c r="E16" s="5" t="n">
        <v>-1435</v>
      </c>
    </row>
    <row r="17" spans="1:5">
      <c r="A17" s="4" t="s">
        <v>49</v>
      </c>
      <c r="C17" s="5" t="n">
        <v>-276</v>
      </c>
      <c r="D17" s="5" t="n">
        <v>-2814</v>
      </c>
      <c r="E17" s="5" t="n">
        <v>-1446</v>
      </c>
    </row>
    <row r="18" spans="1:5">
      <c r="A18" s="4" t="s">
        <v>50</v>
      </c>
      <c r="C18" s="5" t="n">
        <v>-44721</v>
      </c>
      <c r="D18" s="5" t="n">
        <v>-50684</v>
      </c>
      <c r="E18" s="5" t="n">
        <v>-31740</v>
      </c>
    </row>
    <row r="19" spans="1:5">
      <c r="A19" s="4" t="s">
        <v>51</v>
      </c>
      <c r="C19" s="5" t="n">
        <v>6670</v>
      </c>
      <c r="D19" s="5" t="n">
        <v>-11318</v>
      </c>
      <c r="E19" s="5" t="n">
        <v>-8644</v>
      </c>
    </row>
    <row r="20" spans="1:5">
      <c r="A20" s="4" t="s">
        <v>52</v>
      </c>
      <c r="C20" s="5" t="n">
        <v>-51391</v>
      </c>
      <c r="D20" s="5" t="n">
        <v>-39366</v>
      </c>
      <c r="E20" s="5" t="n">
        <v>-23096</v>
      </c>
    </row>
    <row r="21" spans="1:5">
      <c r="A21" s="4" t="s">
        <v>53</v>
      </c>
      <c r="C21" s="5" t="n">
        <v>710</v>
      </c>
      <c r="D21" s="5" t="n">
        <v>239</v>
      </c>
      <c r="E21" s="5" t="n">
        <v>0</v>
      </c>
    </row>
    <row r="22" spans="1:5">
      <c r="A22" s="4" t="s">
        <v>54</v>
      </c>
      <c r="C22" s="6" t="n">
        <v>-50681</v>
      </c>
      <c r="D22" s="6" t="n">
        <v>-39127</v>
      </c>
      <c r="E22" s="6" t="n">
        <v>-23096</v>
      </c>
    </row>
    <row r="23" spans="1:5">
      <c r="A23" s="3" t="s">
        <v>55</v>
      </c>
    </row>
    <row r="24" spans="1:5">
      <c r="A24" s="4" t="s">
        <v>56</v>
      </c>
      <c r="B24" s="4" t="s">
        <v>57</v>
      </c>
      <c r="C24" s="6" t="n">
        <v>0</v>
      </c>
    </row>
    <row r="25" spans="1:5">
      <c r="A25" s="3" t="s">
        <v>58</v>
      </c>
    </row>
    <row r="26" spans="1:5">
      <c r="A26" s="4" t="s">
        <v>59</v>
      </c>
      <c r="C26" s="5" t="n">
        <v>237811</v>
      </c>
    </row>
    <row r="27" spans="1:5"/>
    <row r="28" spans="1:5">
      <c r="A28" s="4" t="s">
        <v>40</v>
      </c>
      <c r="B28" s="4" t="s">
        <v>60</v>
      </c>
    </row>
    <row r="29" spans="1:5">
      <c r="A29" s="4" t="s">
        <v>61</v>
      </c>
      <c r="B29" s="4" t="s">
        <v>62</v>
      </c>
    </row>
    <row r="30" spans="1:5">
      <c r="A30" s="4" t="s">
        <v>63</v>
      </c>
      <c r="B30" s="4" t="s">
        <v>64</v>
      </c>
    </row>
    <row r="31" spans="1:5">
      <c r="A31" s="4" t="s">
        <v>57</v>
      </c>
      <c r="B31" s="4" t="s">
        <v>65</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9</v>
      </c>
    </row>
    <row r="3" spans="1:2">
      <c r="A3" s="3" t="s">
        <v>223</v>
      </c>
    </row>
    <row r="4" spans="1:2">
      <c r="A4" s="4" t="s">
        <v>108</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9</v>
      </c>
    </row>
    <row r="3" spans="1:2">
      <c r="A3" s="3" t="s">
        <v>231</v>
      </c>
    </row>
    <row r="4" spans="1:2">
      <c r="A4" s="4" t="s">
        <v>48</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69</v>
      </c>
      <c r="B8" s="4" t="s">
        <v>257</v>
      </c>
    </row>
    <row r="9" spans="1:2">
      <c r="A9" s="4" t="s">
        <v>85</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20</v>
      </c>
      <c r="B16" s="4" t="s">
        <v>271</v>
      </c>
    </row>
    <row r="17" spans="1:2">
      <c r="A17" s="4" t="s">
        <v>272</v>
      </c>
      <c r="B17" s="4" t="s">
        <v>273</v>
      </c>
    </row>
    <row r="18" spans="1:2">
      <c r="A18" s="4" t="s">
        <v>274</v>
      </c>
      <c r="B18" s="4" t="s">
        <v>275</v>
      </c>
    </row>
    <row r="19" spans="1:2">
      <c r="A19" s="4" t="s">
        <v>67</v>
      </c>
      <c r="B19" s="4" t="s">
        <v>276</v>
      </c>
    </row>
    <row r="20" spans="1:2">
      <c r="A20" s="4" t="s">
        <v>277</v>
      </c>
      <c r="B20" s="4" t="s">
        <v>278</v>
      </c>
    </row>
    <row r="21" spans="1:2">
      <c r="A21" s="4" t="s">
        <v>279</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9</v>
      </c>
      <c r="C2" s="2" t="s">
        <v>30</v>
      </c>
      <c r="D2" s="2" t="s">
        <v>31</v>
      </c>
    </row>
    <row r="3" spans="1:4">
      <c r="A3" s="4" t="s">
        <v>67</v>
      </c>
      <c r="B3" s="6" t="n">
        <v>53700</v>
      </c>
      <c r="C3" s="6" t="n">
        <v>14100</v>
      </c>
      <c r="D3" s="6" t="n">
        <v>2400</v>
      </c>
    </row>
    <row r="4" spans="1:4">
      <c r="A4" s="4" t="s">
        <v>44</v>
      </c>
      <c r="B4" s="5" t="n">
        <v>13857</v>
      </c>
      <c r="C4" s="5" t="n">
        <v>30030</v>
      </c>
      <c r="D4" s="5" t="n">
        <v>30025</v>
      </c>
    </row>
    <row r="5" spans="1:4">
      <c r="A5" s="4" t="s">
        <v>68</v>
      </c>
      <c r="B5" s="5" t="n">
        <v>4185</v>
      </c>
      <c r="C5" s="5" t="n">
        <v>2826</v>
      </c>
      <c r="D5" s="5" t="n">
        <v>1506</v>
      </c>
    </row>
    <row r="6" spans="1:4">
      <c r="A6" s="4" t="s">
        <v>69</v>
      </c>
    </row>
    <row r="7" spans="1:4">
      <c r="A7" s="4" t="s">
        <v>67</v>
      </c>
      <c r="B7" s="5" t="n">
        <v>737</v>
      </c>
      <c r="C7" s="5" t="n">
        <v>238</v>
      </c>
      <c r="D7" s="5" t="n">
        <v>0</v>
      </c>
    </row>
    <row r="8" spans="1:4">
      <c r="A8" s="4" t="s">
        <v>39</v>
      </c>
    </row>
    <row r="9" spans="1:4">
      <c r="A9" s="4" t="s">
        <v>67</v>
      </c>
      <c r="B9" s="5" t="n">
        <v>10913</v>
      </c>
      <c r="C9" s="5" t="n">
        <v>3360</v>
      </c>
      <c r="D9" s="5" t="n">
        <v>1052</v>
      </c>
    </row>
    <row r="10" spans="1:4">
      <c r="A10" s="4" t="s">
        <v>70</v>
      </c>
    </row>
    <row r="11" spans="1:4">
      <c r="A11" s="4" t="s">
        <v>67</v>
      </c>
      <c r="B11" s="5" t="n">
        <v>15816</v>
      </c>
      <c r="C11" s="5" t="n">
        <v>4545</v>
      </c>
      <c r="D11" s="5" t="n">
        <v>1207</v>
      </c>
    </row>
    <row r="12" spans="1:4">
      <c r="A12" s="4" t="s">
        <v>71</v>
      </c>
    </row>
    <row r="13" spans="1:4">
      <c r="A13" s="4" t="s">
        <v>67</v>
      </c>
      <c r="B13" s="5" t="n">
        <v>26256</v>
      </c>
      <c r="C13" s="5" t="n">
        <v>5986</v>
      </c>
      <c r="D13" s="5" t="n">
        <v>123</v>
      </c>
    </row>
    <row r="14" spans="1:4">
      <c r="A14" s="4" t="s">
        <v>72</v>
      </c>
    </row>
    <row r="15" spans="1:4">
      <c r="A15" s="4" t="s">
        <v>44</v>
      </c>
      <c r="B15" s="5" t="n">
        <v>3750</v>
      </c>
      <c r="C15" s="5" t="n">
        <v>19927</v>
      </c>
      <c r="D15" s="5" t="n">
        <v>19927</v>
      </c>
    </row>
    <row r="16" spans="1:4">
      <c r="A16" s="4" t="s">
        <v>73</v>
      </c>
    </row>
    <row r="17" spans="1:4">
      <c r="A17" s="4" t="s">
        <v>44</v>
      </c>
      <c r="B17" s="6" t="n">
        <v>1410</v>
      </c>
      <c r="C17" s="6" t="n">
        <v>475</v>
      </c>
      <c r="D17" s="6" t="n">
        <v>1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9</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9</v>
      </c>
    </row>
    <row r="3" spans="1:2">
      <c r="A3" s="3" t="s">
        <v>20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9</v>
      </c>
    </row>
    <row r="3" spans="1:2">
      <c r="A3" s="3" t="s">
        <v>20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9</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9</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9</v>
      </c>
    </row>
    <row r="3" spans="1:2">
      <c r="A3" s="3" t="s">
        <v>22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9</v>
      </c>
    </row>
    <row r="3" spans="1:2">
      <c r="A3" s="3" t="s">
        <v>22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9</v>
      </c>
    </row>
    <row r="3" spans="1:2">
      <c r="A3" s="3" t="s">
        <v>229</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9</v>
      </c>
    </row>
    <row r="3" spans="1:2">
      <c r="A3" s="3" t="s">
        <v>23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9</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9</v>
      </c>
      <c r="C2" s="2" t="s">
        <v>30</v>
      </c>
      <c r="D2" s="2" t="s">
        <v>31</v>
      </c>
    </row>
    <row r="3" spans="1:4">
      <c r="A3" s="3" t="s">
        <v>75</v>
      </c>
    </row>
    <row r="4" spans="1:4">
      <c r="A4" s="4" t="s">
        <v>52</v>
      </c>
      <c r="B4" s="6" t="n">
        <v>-51391</v>
      </c>
      <c r="C4" s="6" t="n">
        <v>-39366</v>
      </c>
      <c r="D4" s="6" t="n">
        <v>-23096</v>
      </c>
    </row>
    <row r="5" spans="1:4">
      <c r="A5" s="3" t="s">
        <v>76</v>
      </c>
    </row>
    <row r="6" spans="1:4">
      <c r="A6" s="4" t="s">
        <v>77</v>
      </c>
      <c r="B6" s="5" t="n">
        <v>161</v>
      </c>
      <c r="C6" s="5" t="n">
        <v>-166</v>
      </c>
      <c r="D6" s="5" t="n">
        <v>0</v>
      </c>
    </row>
    <row r="7" spans="1:4">
      <c r="A7" s="4" t="s">
        <v>78</v>
      </c>
      <c r="B7" s="5" t="n">
        <v>161</v>
      </c>
      <c r="C7" s="5" t="n">
        <v>-166</v>
      </c>
      <c r="D7" s="5" t="n">
        <v>0</v>
      </c>
    </row>
    <row r="8" spans="1:4">
      <c r="A8" s="4" t="s">
        <v>79</v>
      </c>
      <c r="B8" s="5" t="n">
        <v>-51230</v>
      </c>
      <c r="C8" s="5" t="n">
        <v>-39532</v>
      </c>
      <c r="D8" s="5" t="n">
        <v>-23096</v>
      </c>
    </row>
    <row r="9" spans="1:4">
      <c r="A9" s="4" t="s">
        <v>80</v>
      </c>
      <c r="B9" s="5" t="n">
        <v>581</v>
      </c>
      <c r="C9" s="5" t="n">
        <v>393</v>
      </c>
      <c r="D9" s="5" t="n">
        <v>0</v>
      </c>
    </row>
    <row r="10" spans="1:4">
      <c r="A10" s="4" t="s">
        <v>81</v>
      </c>
      <c r="B10" s="6" t="n">
        <v>-50649</v>
      </c>
      <c r="C10" s="6" t="n">
        <v>-39139</v>
      </c>
      <c r="D10" s="6" t="n">
        <v>-23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9</v>
      </c>
    </row>
    <row r="3" spans="1:2">
      <c r="A3" s="3" t="s">
        <v>24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9</v>
      </c>
    </row>
    <row r="3" spans="1:2">
      <c r="A3" s="3" t="s">
        <v>24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14"/>
    <col customWidth="1" max="6" min="6" width="14"/>
  </cols>
  <sheetData>
    <row r="1" spans="1:6">
      <c r="A1" s="1" t="s">
        <v>343</v>
      </c>
      <c r="B1" s="2" t="s">
        <v>344</v>
      </c>
    </row>
    <row r="2" spans="1:6">
      <c r="B2" s="2" t="s">
        <v>345</v>
      </c>
      <c r="C2" s="2" t="s">
        <v>346</v>
      </c>
      <c r="D2" s="2" t="s">
        <v>347</v>
      </c>
      <c r="E2" s="2" t="s">
        <v>348</v>
      </c>
      <c r="F2" s="2" t="s">
        <v>349</v>
      </c>
    </row>
    <row r="3" spans="1:6">
      <c r="A3" s="3" t="s">
        <v>350</v>
      </c>
    </row>
    <row r="4" spans="1:6">
      <c r="A4" s="4" t="s">
        <v>351</v>
      </c>
      <c r="B4" s="4" t="s">
        <v>352</v>
      </c>
      <c r="C4" s="4" t="s">
        <v>352</v>
      </c>
    </row>
    <row r="5" spans="1:6">
      <c r="A5" s="4" t="s">
        <v>353</v>
      </c>
      <c r="B5" s="4" t="s">
        <v>354</v>
      </c>
      <c r="C5" s="4" t="s">
        <v>354</v>
      </c>
    </row>
    <row r="6" spans="1:6">
      <c r="A6" s="4" t="s">
        <v>25</v>
      </c>
    </row>
    <row r="7" spans="1:6">
      <c r="A7" s="3" t="s">
        <v>350</v>
      </c>
    </row>
    <row r="8" spans="1:6">
      <c r="A8" s="4" t="s">
        <v>355</v>
      </c>
      <c r="B8" s="7" t="n">
        <v>0.06</v>
      </c>
    </row>
    <row r="9" spans="1:6">
      <c r="A9" s="4" t="s">
        <v>356</v>
      </c>
      <c r="D9" s="5" t="n">
        <v>9200029</v>
      </c>
    </row>
    <row r="10" spans="1:6">
      <c r="A10" s="4" t="s">
        <v>357</v>
      </c>
    </row>
    <row r="11" spans="1:6">
      <c r="A11" s="3" t="s">
        <v>350</v>
      </c>
    </row>
    <row r="12" spans="1:6">
      <c r="A12" s="4" t="s">
        <v>358</v>
      </c>
      <c r="B12" s="5" t="n">
        <v>20826606</v>
      </c>
    </row>
    <row r="13" spans="1:6">
      <c r="A13" s="4" t="s">
        <v>359</v>
      </c>
      <c r="B13" s="5" t="n">
        <v>1</v>
      </c>
    </row>
    <row r="14" spans="1:6">
      <c r="A14" s="4" t="s">
        <v>355</v>
      </c>
      <c r="B14" s="7" t="n">
        <v>0.06</v>
      </c>
    </row>
    <row r="15" spans="1:6">
      <c r="A15" s="4" t="s">
        <v>360</v>
      </c>
      <c r="C15" s="8" t="n">
        <v>11</v>
      </c>
    </row>
    <row r="16" spans="1:6">
      <c r="A16" s="4" t="s">
        <v>361</v>
      </c>
      <c r="B16" s="9" t="n">
        <v>207.8</v>
      </c>
    </row>
    <row r="17" spans="1:6">
      <c r="A17" s="4" t="s">
        <v>362</v>
      </c>
    </row>
    <row r="18" spans="1:6">
      <c r="A18" s="3" t="s">
        <v>350</v>
      </c>
    </row>
    <row r="19" spans="1:6">
      <c r="A19" s="4" t="s">
        <v>351</v>
      </c>
      <c r="B19" s="4" t="s">
        <v>363</v>
      </c>
      <c r="C19" s="4" t="s">
        <v>363</v>
      </c>
      <c r="D19" s="4" t="s">
        <v>364</v>
      </c>
      <c r="E19" s="4" t="s">
        <v>365</v>
      </c>
      <c r="F19" s="4" t="s">
        <v>365</v>
      </c>
    </row>
    <row r="20" spans="1:6">
      <c r="A20" s="4" t="s">
        <v>366</v>
      </c>
      <c r="D20" s="4" t="s">
        <v>367</v>
      </c>
    </row>
    <row r="21" spans="1:6">
      <c r="A21" s="4" t="s">
        <v>368</v>
      </c>
      <c r="B21" s="4" t="s">
        <v>369</v>
      </c>
      <c r="C21" s="4" t="s">
        <v>369</v>
      </c>
    </row>
    <row r="22" spans="1:6">
      <c r="A22" s="4" t="s">
        <v>370</v>
      </c>
      <c r="B22" s="4" t="s">
        <v>371</v>
      </c>
      <c r="C22" s="4" t="s">
        <v>371</v>
      </c>
    </row>
    <row r="23" spans="1:6">
      <c r="A23" s="4" t="s">
        <v>372</v>
      </c>
      <c r="B23" s="4" t="s">
        <v>373</v>
      </c>
      <c r="C23" s="4" t="s">
        <v>373</v>
      </c>
    </row>
    <row r="24" spans="1:6">
      <c r="A24" s="4" t="s">
        <v>374</v>
      </c>
    </row>
    <row r="25" spans="1:6">
      <c r="A25" s="3" t="s">
        <v>350</v>
      </c>
    </row>
    <row r="26" spans="1:6">
      <c r="A26" s="4" t="s">
        <v>368</v>
      </c>
      <c r="D26" s="4" t="s">
        <v>375</v>
      </c>
    </row>
    <row r="27" spans="1:6">
      <c r="A27" s="4" t="s">
        <v>376</v>
      </c>
      <c r="D27" s="4" t="s">
        <v>377</v>
      </c>
    </row>
    <row r="28" spans="1:6">
      <c r="A28" s="4" t="s">
        <v>378</v>
      </c>
    </row>
    <row r="29" spans="1:6">
      <c r="A29" s="3" t="s">
        <v>350</v>
      </c>
    </row>
    <row r="30" spans="1:6">
      <c r="A30" s="4" t="s">
        <v>356</v>
      </c>
      <c r="D30" s="5" t="n">
        <v>940</v>
      </c>
    </row>
    <row r="31" spans="1:6">
      <c r="A31" s="4" t="s">
        <v>379</v>
      </c>
      <c r="D31" s="4" t="s">
        <v>380</v>
      </c>
    </row>
    <row r="32" spans="1:6">
      <c r="A32" s="4" t="s">
        <v>381</v>
      </c>
    </row>
    <row r="33" spans="1:6">
      <c r="A33" s="3" t="s">
        <v>350</v>
      </c>
    </row>
    <row r="34" spans="1:6">
      <c r="A34" s="4" t="s">
        <v>353</v>
      </c>
      <c r="E34" s="4" t="s">
        <v>382</v>
      </c>
    </row>
    <row r="35" spans="1:6">
      <c r="A35" s="4" t="s">
        <v>366</v>
      </c>
      <c r="D35" s="4" t="s">
        <v>383</v>
      </c>
    </row>
    <row r="36" spans="1:6">
      <c r="A36" s="4" t="s">
        <v>384</v>
      </c>
      <c r="D3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28"/>
    <col customWidth="1" max="3" min="3" width="42"/>
    <col customWidth="1" max="4" min="4" width="21"/>
    <col customWidth="1" max="5" min="5" width="21"/>
    <col customWidth="1" max="6" min="6" width="16"/>
  </cols>
  <sheetData>
    <row r="1" spans="1:6">
      <c r="A1" s="1" t="s">
        <v>386</v>
      </c>
      <c r="B1" s="2" t="s">
        <v>387</v>
      </c>
      <c r="C1" s="2" t="s">
        <v>1</v>
      </c>
    </row>
    <row r="2" spans="1:6">
      <c r="B2" s="2" t="s">
        <v>388</v>
      </c>
      <c r="C2" s="2" t="s">
        <v>389</v>
      </c>
      <c r="D2" s="2" t="s">
        <v>390</v>
      </c>
      <c r="E2" s="2" t="s">
        <v>391</v>
      </c>
      <c r="F2" s="2" t="s">
        <v>392</v>
      </c>
    </row>
    <row r="3" spans="1:6">
      <c r="A3" s="3" t="s">
        <v>393</v>
      </c>
    </row>
    <row r="4" spans="1:6">
      <c r="A4" s="4" t="s">
        <v>353</v>
      </c>
      <c r="B4" s="4" t="s">
        <v>354</v>
      </c>
      <c r="C4" s="4" t="s">
        <v>354</v>
      </c>
    </row>
    <row r="5" spans="1:6">
      <c r="A5" s="4" t="s">
        <v>44</v>
      </c>
      <c r="C5" s="6" t="n">
        <v>13857</v>
      </c>
      <c r="D5" s="6" t="n">
        <v>30030</v>
      </c>
      <c r="E5" s="6" t="n">
        <v>30025</v>
      </c>
    </row>
    <row r="6" spans="1:6">
      <c r="A6" s="4" t="s">
        <v>394</v>
      </c>
      <c r="C6" s="6" t="n">
        <v>1700</v>
      </c>
      <c r="D6" s="5" t="n">
        <v>900</v>
      </c>
    </row>
    <row r="7" spans="1:6">
      <c r="A7" s="4" t="s">
        <v>395</v>
      </c>
      <c r="C7" s="5" t="n">
        <v>3</v>
      </c>
    </row>
    <row r="8" spans="1:6">
      <c r="A8" s="4" t="s">
        <v>396</v>
      </c>
      <c r="B8" s="5" t="n">
        <v>3</v>
      </c>
      <c r="C8" s="5" t="n">
        <v>3</v>
      </c>
    </row>
    <row r="9" spans="1:6">
      <c r="A9" s="4" t="s">
        <v>397</v>
      </c>
      <c r="C9" s="6" t="n">
        <v>623452</v>
      </c>
      <c r="D9" s="5" t="n">
        <v>432173</v>
      </c>
      <c r="E9" s="5" t="n">
        <v>271367</v>
      </c>
    </row>
    <row r="10" spans="1:6">
      <c r="A10" s="4" t="s">
        <v>398</v>
      </c>
      <c r="B10" s="6" t="n">
        <v>3400</v>
      </c>
      <c r="C10" s="6" t="n">
        <v>3400</v>
      </c>
      <c r="D10" s="6" t="n">
        <v>3800</v>
      </c>
      <c r="E10" s="6" t="n">
        <v>4500</v>
      </c>
    </row>
    <row r="11" spans="1:6">
      <c r="A11" s="4" t="s">
        <v>399</v>
      </c>
    </row>
    <row r="12" spans="1:6">
      <c r="A12" s="3" t="s">
        <v>393</v>
      </c>
    </row>
    <row r="13" spans="1:6">
      <c r="A13" s="4" t="s">
        <v>400</v>
      </c>
      <c r="C13" s="4" t="s">
        <v>401</v>
      </c>
    </row>
    <row r="14" spans="1:6">
      <c r="A14" s="4" t="s">
        <v>402</v>
      </c>
    </row>
    <row r="15" spans="1:6">
      <c r="A15" s="3" t="s">
        <v>393</v>
      </c>
    </row>
    <row r="16" spans="1:6">
      <c r="A16" s="4" t="s">
        <v>400</v>
      </c>
      <c r="C16" s="4" t="s">
        <v>403</v>
      </c>
    </row>
    <row r="17" spans="1:6">
      <c r="A17" s="4" t="s">
        <v>404</v>
      </c>
      <c r="C17" s="4" t="s">
        <v>405</v>
      </c>
    </row>
    <row r="18" spans="1:6">
      <c r="A18" s="4" t="s">
        <v>406</v>
      </c>
    </row>
    <row r="19" spans="1:6">
      <c r="A19" s="3" t="s">
        <v>393</v>
      </c>
    </row>
    <row r="20" spans="1:6">
      <c r="A20" s="4" t="s">
        <v>400</v>
      </c>
      <c r="C20" s="4" t="s">
        <v>401</v>
      </c>
    </row>
    <row r="21" spans="1:6">
      <c r="A21" s="4" t="s">
        <v>407</v>
      </c>
    </row>
    <row r="22" spans="1:6">
      <c r="A22" s="3" t="s">
        <v>393</v>
      </c>
    </row>
    <row r="23" spans="1:6">
      <c r="A23" s="4" t="s">
        <v>400</v>
      </c>
      <c r="C23" s="4" t="s">
        <v>401</v>
      </c>
    </row>
    <row r="24" spans="1:6">
      <c r="A24" s="4" t="s">
        <v>408</v>
      </c>
    </row>
    <row r="25" spans="1:6">
      <c r="A25" s="3" t="s">
        <v>393</v>
      </c>
    </row>
    <row r="26" spans="1:6">
      <c r="A26" s="4" t="s">
        <v>409</v>
      </c>
      <c r="C26" s="4" t="s">
        <v>410</v>
      </c>
      <c r="D26" s="4" t="s">
        <v>411</v>
      </c>
      <c r="E26" s="4" t="s">
        <v>412</v>
      </c>
    </row>
    <row r="27" spans="1:6">
      <c r="A27" s="4" t="s">
        <v>413</v>
      </c>
    </row>
    <row r="28" spans="1:6">
      <c r="A28" s="3" t="s">
        <v>393</v>
      </c>
    </row>
    <row r="29" spans="1:6">
      <c r="A29" s="4" t="s">
        <v>409</v>
      </c>
      <c r="C29" s="4" t="s">
        <v>414</v>
      </c>
      <c r="D29" s="4" t="s">
        <v>415</v>
      </c>
    </row>
    <row r="30" spans="1:6">
      <c r="A30" s="4" t="s">
        <v>416</v>
      </c>
    </row>
    <row r="31" spans="1:6">
      <c r="A31" s="3" t="s">
        <v>393</v>
      </c>
    </row>
    <row r="32" spans="1:6">
      <c r="A32" s="4" t="s">
        <v>409</v>
      </c>
      <c r="C32" s="4" t="s">
        <v>417</v>
      </c>
      <c r="D32" s="4" t="s">
        <v>418</v>
      </c>
      <c r="E32" s="4" t="s">
        <v>419</v>
      </c>
    </row>
    <row r="33" spans="1:6">
      <c r="A33" s="4" t="s">
        <v>420</v>
      </c>
    </row>
    <row r="34" spans="1:6">
      <c r="A34" s="3" t="s">
        <v>393</v>
      </c>
    </row>
    <row r="35" spans="1:6">
      <c r="A35" s="4" t="s">
        <v>409</v>
      </c>
      <c r="C35" s="4" t="s">
        <v>421</v>
      </c>
      <c r="D35" s="4" t="s">
        <v>422</v>
      </c>
    </row>
    <row r="36" spans="1:6">
      <c r="A36" s="4" t="s">
        <v>423</v>
      </c>
    </row>
    <row r="37" spans="1:6">
      <c r="A37" s="3" t="s">
        <v>393</v>
      </c>
    </row>
    <row r="38" spans="1:6">
      <c r="A38" s="4" t="s">
        <v>424</v>
      </c>
      <c r="F38" s="5" t="n">
        <v>26107</v>
      </c>
    </row>
    <row r="39" spans="1:6">
      <c r="A39" s="4" t="s">
        <v>72</v>
      </c>
    </row>
    <row r="40" spans="1:6">
      <c r="A40" s="3" t="s">
        <v>393</v>
      </c>
    </row>
    <row r="41" spans="1:6">
      <c r="A41" s="4" t="s">
        <v>44</v>
      </c>
      <c r="C41" s="6" t="n">
        <v>3750</v>
      </c>
      <c r="D41" s="6" t="n">
        <v>19927</v>
      </c>
      <c r="E41" s="6" t="n">
        <v>19927</v>
      </c>
    </row>
    <row r="42" spans="1:6">
      <c r="A42" s="4" t="s">
        <v>73</v>
      </c>
    </row>
    <row r="43" spans="1:6">
      <c r="A43" s="3" t="s">
        <v>393</v>
      </c>
    </row>
    <row r="44" spans="1:6">
      <c r="A44" s="4" t="s">
        <v>44</v>
      </c>
      <c r="C44" s="6" t="n">
        <v>1410</v>
      </c>
      <c r="D44" s="6" t="n">
        <v>475</v>
      </c>
      <c r="E44" s="6" t="n">
        <v>19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 customWidth="1" max="9" min="9" width="21"/>
  </cols>
  <sheetData>
    <row r="1" spans="1:9">
      <c r="A1" s="1" t="s">
        <v>425</v>
      </c>
      <c r="B1" s="2" t="s">
        <v>426</v>
      </c>
      <c r="C1" s="2" t="s">
        <v>427</v>
      </c>
      <c r="D1" s="2" t="s">
        <v>428</v>
      </c>
      <c r="E1" s="2" t="s">
        <v>429</v>
      </c>
      <c r="F1" s="2" t="s">
        <v>388</v>
      </c>
      <c r="G1" s="2" t="s">
        <v>388</v>
      </c>
      <c r="H1" s="2" t="s">
        <v>390</v>
      </c>
      <c r="I1" s="2" t="s">
        <v>391</v>
      </c>
    </row>
    <row r="2" spans="1:9">
      <c r="A2" s="3" t="s">
        <v>430</v>
      </c>
    </row>
    <row r="3" spans="1:9">
      <c r="A3" s="4" t="s">
        <v>93</v>
      </c>
      <c r="F3" s="6" t="n">
        <v>490503</v>
      </c>
      <c r="G3" s="6" t="n">
        <v>490503</v>
      </c>
      <c r="H3" s="6" t="n">
        <v>490360</v>
      </c>
      <c r="I3" s="6" t="n">
        <v>487954</v>
      </c>
    </row>
    <row r="4" spans="1:9">
      <c r="A4" s="3" t="s">
        <v>431</v>
      </c>
    </row>
    <row r="5" spans="1:9">
      <c r="A5" s="4" t="s">
        <v>432</v>
      </c>
      <c r="H5" s="5" t="n">
        <v>2400</v>
      </c>
      <c r="I5" s="5" t="n">
        <v>100</v>
      </c>
    </row>
    <row r="6" spans="1:9">
      <c r="A6" s="4" t="s">
        <v>433</v>
      </c>
      <c r="H6" s="5" t="n">
        <v>800</v>
      </c>
      <c r="I6" s="5" t="n">
        <v>200</v>
      </c>
    </row>
    <row r="7" spans="1:9">
      <c r="A7" s="4" t="s">
        <v>396</v>
      </c>
      <c r="F7" s="5" t="n">
        <v>3</v>
      </c>
      <c r="G7" s="5" t="n">
        <v>3</v>
      </c>
    </row>
    <row r="8" spans="1:9">
      <c r="A8" s="3" t="s">
        <v>434</v>
      </c>
    </row>
    <row r="9" spans="1:9">
      <c r="A9" s="4" t="s">
        <v>33</v>
      </c>
      <c r="H9" s="5" t="n">
        <v>494387</v>
      </c>
      <c r="I9" s="5" t="n">
        <v>311076</v>
      </c>
    </row>
    <row r="10" spans="1:9">
      <c r="A10" s="4" t="s">
        <v>52</v>
      </c>
      <c r="H10" s="5" t="n">
        <v>-39359</v>
      </c>
      <c r="I10" s="5" t="n">
        <v>-22973</v>
      </c>
    </row>
    <row r="11" spans="1:9">
      <c r="A11" s="4" t="s">
        <v>435</v>
      </c>
    </row>
    <row r="12" spans="1:9">
      <c r="A12" s="3" t="s">
        <v>436</v>
      </c>
    </row>
    <row r="13" spans="1:9">
      <c r="A13" s="4" t="s">
        <v>437</v>
      </c>
      <c r="H13" s="5" t="n">
        <v>2615</v>
      </c>
      <c r="I13" s="5" t="n">
        <v>1039</v>
      </c>
    </row>
    <row r="14" spans="1:9">
      <c r="A14" s="3" t="s">
        <v>430</v>
      </c>
    </row>
    <row r="15" spans="1:9">
      <c r="A15" s="4" t="s">
        <v>93</v>
      </c>
      <c r="H15" s="5" t="n">
        <v>2583</v>
      </c>
      <c r="I15" s="5" t="n">
        <v>859</v>
      </c>
    </row>
    <row r="16" spans="1:9">
      <c r="A16" s="3" t="s">
        <v>431</v>
      </c>
    </row>
    <row r="17" spans="1:9">
      <c r="A17" s="4" t="s">
        <v>438</v>
      </c>
      <c r="H17" s="5" t="n">
        <v>38</v>
      </c>
      <c r="I17" s="5" t="n">
        <v>0</v>
      </c>
    </row>
    <row r="18" spans="1:9">
      <c r="A18" s="4" t="s">
        <v>439</v>
      </c>
      <c r="H18" s="5" t="n">
        <v>2224</v>
      </c>
      <c r="I18" s="5" t="n">
        <v>180</v>
      </c>
    </row>
    <row r="19" spans="1:9">
      <c r="A19" s="4" t="s">
        <v>440</v>
      </c>
      <c r="H19" s="5" t="n">
        <v>-2230</v>
      </c>
      <c r="I19" s="6" t="n">
        <v>0</v>
      </c>
    </row>
    <row r="20" spans="1:9">
      <c r="A20" s="4" t="s">
        <v>441</v>
      </c>
    </row>
    <row r="21" spans="1:9">
      <c r="A21" s="3" t="s">
        <v>436</v>
      </c>
    </row>
    <row r="22" spans="1:9">
      <c r="A22" s="4" t="s">
        <v>442</v>
      </c>
      <c r="E22" s="4" t="s">
        <v>443</v>
      </c>
    </row>
    <row r="23" spans="1:9">
      <c r="A23" s="4" t="s">
        <v>437</v>
      </c>
      <c r="E23" s="6" t="n">
        <v>1000</v>
      </c>
    </row>
    <row r="24" spans="1:9">
      <c r="A24" s="4" t="s">
        <v>444</v>
      </c>
    </row>
    <row r="25" spans="1:9">
      <c r="A25" s="3" t="s">
        <v>431</v>
      </c>
    </row>
    <row r="26" spans="1:9">
      <c r="A26" s="4" t="s">
        <v>440</v>
      </c>
      <c r="H26" s="5" t="n">
        <v>-2200</v>
      </c>
    </row>
    <row r="27" spans="1:9">
      <c r="A27" s="4" t="s">
        <v>445</v>
      </c>
      <c r="H27" s="5" t="n">
        <v>1400</v>
      </c>
    </row>
    <row r="28" spans="1:9">
      <c r="A28" s="4" t="s">
        <v>446</v>
      </c>
      <c r="H28" s="6" t="n">
        <v>500</v>
      </c>
    </row>
    <row r="29" spans="1:9">
      <c r="A29" s="4" t="s">
        <v>447</v>
      </c>
    </row>
    <row r="30" spans="1:9">
      <c r="A30" s="3" t="s">
        <v>436</v>
      </c>
    </row>
    <row r="31" spans="1:9">
      <c r="A31" s="4" t="s">
        <v>442</v>
      </c>
      <c r="D31" s="4" t="s">
        <v>448</v>
      </c>
    </row>
    <row r="32" spans="1:9">
      <c r="A32" s="4" t="s">
        <v>437</v>
      </c>
      <c r="D32" s="6" t="n">
        <v>600</v>
      </c>
    </row>
    <row r="33" spans="1:9">
      <c r="A33" s="4" t="s">
        <v>449</v>
      </c>
    </row>
    <row r="34" spans="1:9">
      <c r="A34" s="3" t="s">
        <v>436</v>
      </c>
    </row>
    <row r="35" spans="1:9">
      <c r="A35" s="4" t="s">
        <v>442</v>
      </c>
      <c r="B35" s="4" t="s">
        <v>450</v>
      </c>
      <c r="C35" s="4" t="s">
        <v>451</v>
      </c>
    </row>
    <row r="36" spans="1:9">
      <c r="A36" s="4" t="s">
        <v>437</v>
      </c>
      <c r="C36" s="6" t="n">
        <v>2100</v>
      </c>
    </row>
    <row r="37" spans="1:9">
      <c r="A37" s="3" t="s">
        <v>434</v>
      </c>
    </row>
    <row r="38" spans="1:9">
      <c r="A38" s="4" t="s">
        <v>452</v>
      </c>
      <c r="B38" s="6"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9</v>
      </c>
      <c r="C1" s="2" t="s">
        <v>30</v>
      </c>
    </row>
    <row r="2" spans="1:3">
      <c r="A2" s="3" t="s">
        <v>454</v>
      </c>
    </row>
    <row r="3" spans="1:3">
      <c r="A3" s="4" t="s">
        <v>455</v>
      </c>
      <c r="B3" s="6" t="n">
        <v>0</v>
      </c>
    </row>
    <row r="4" spans="1:3">
      <c r="A4" s="4" t="s">
        <v>456</v>
      </c>
    </row>
    <row r="5" spans="1:3">
      <c r="A5" s="3" t="s">
        <v>454</v>
      </c>
    </row>
    <row r="6" spans="1:3">
      <c r="A6" s="4" t="s">
        <v>457</v>
      </c>
      <c r="B6" s="5" t="n">
        <v>351000</v>
      </c>
      <c r="C6" s="6" t="n">
        <v>2076000</v>
      </c>
    </row>
    <row r="7" spans="1:3">
      <c r="A7" s="4" t="s">
        <v>458</v>
      </c>
    </row>
    <row r="8" spans="1:3">
      <c r="A8" s="3" t="s">
        <v>454</v>
      </c>
    </row>
    <row r="9" spans="1:3">
      <c r="A9" s="4" t="s">
        <v>457</v>
      </c>
      <c r="B9" s="5" t="n">
        <v>351000</v>
      </c>
      <c r="C9" s="5" t="n">
        <v>2076000</v>
      </c>
    </row>
    <row r="10" spans="1:3">
      <c r="A10" s="4" t="s">
        <v>459</v>
      </c>
    </row>
    <row r="11" spans="1:3">
      <c r="A11" s="3" t="s">
        <v>454</v>
      </c>
    </row>
    <row r="12" spans="1:3">
      <c r="A12" s="4" t="s">
        <v>457</v>
      </c>
      <c r="B12" s="5" t="n">
        <v>0</v>
      </c>
      <c r="C12" s="5" t="n">
        <v>0</v>
      </c>
    </row>
    <row r="13" spans="1:3">
      <c r="A13" s="4" t="s">
        <v>460</v>
      </c>
    </row>
    <row r="14" spans="1:3">
      <c r="A14" s="3" t="s">
        <v>454</v>
      </c>
    </row>
    <row r="15" spans="1:3">
      <c r="A15" s="4" t="s">
        <v>457</v>
      </c>
      <c r="B15" s="5" t="n">
        <v>0</v>
      </c>
      <c r="C15" s="5" t="n">
        <v>0</v>
      </c>
    </row>
    <row r="16" spans="1:3">
      <c r="A16" s="4" t="s">
        <v>461</v>
      </c>
    </row>
    <row r="17" spans="1:3">
      <c r="A17" s="3" t="s">
        <v>454</v>
      </c>
    </row>
    <row r="18" spans="1:3">
      <c r="A18" s="4" t="s">
        <v>457</v>
      </c>
      <c r="B18" s="5" t="n">
        <v>0</v>
      </c>
      <c r="C18" s="5" t="n">
        <v>0</v>
      </c>
    </row>
    <row r="19" spans="1:3">
      <c r="A19" s="4" t="s">
        <v>462</v>
      </c>
    </row>
    <row r="20" spans="1:3">
      <c r="A20" s="3" t="s">
        <v>454</v>
      </c>
    </row>
    <row r="21" spans="1:3">
      <c r="A21" s="4" t="s">
        <v>457</v>
      </c>
      <c r="B21" s="5" t="n">
        <v>0</v>
      </c>
      <c r="C21" s="5" t="n">
        <v>0</v>
      </c>
    </row>
    <row r="22" spans="1:3">
      <c r="A22" s="4" t="s">
        <v>463</v>
      </c>
    </row>
    <row r="23" spans="1:3">
      <c r="A23" s="3" t="s">
        <v>454</v>
      </c>
    </row>
    <row r="24" spans="1:3">
      <c r="A24" s="4" t="s">
        <v>457</v>
      </c>
      <c r="B24" s="5" t="n">
        <v>351000</v>
      </c>
      <c r="C24" s="5" t="n">
        <v>2076000</v>
      </c>
    </row>
    <row r="25" spans="1:3">
      <c r="A25" s="4" t="s">
        <v>464</v>
      </c>
    </row>
    <row r="26" spans="1:3">
      <c r="A26" s="3" t="s">
        <v>454</v>
      </c>
    </row>
    <row r="27" spans="1:3">
      <c r="A27" s="4" t="s">
        <v>457</v>
      </c>
      <c r="B27" s="6" t="n">
        <v>351000</v>
      </c>
      <c r="C27" s="6" t="n">
        <v>207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5</v>
      </c>
      <c r="B1" s="2" t="s">
        <v>1</v>
      </c>
    </row>
    <row r="2" spans="1:4">
      <c r="B2" s="2" t="s">
        <v>29</v>
      </c>
      <c r="C2" s="2" t="s">
        <v>30</v>
      </c>
      <c r="D2" s="2" t="s">
        <v>31</v>
      </c>
    </row>
    <row r="3" spans="1:4">
      <c r="A3" s="3" t="s">
        <v>466</v>
      </c>
    </row>
    <row r="4" spans="1:4">
      <c r="A4" s="4" t="s">
        <v>467</v>
      </c>
      <c r="B4" s="6" t="n">
        <v>21223</v>
      </c>
      <c r="C4" s="6" t="n">
        <v>13024</v>
      </c>
    </row>
    <row r="5" spans="1:4">
      <c r="A5" s="4" t="s">
        <v>468</v>
      </c>
      <c r="B5" s="5" t="n">
        <v>10096</v>
      </c>
      <c r="C5" s="5" t="n">
        <v>5024</v>
      </c>
    </row>
    <row r="6" spans="1:4">
      <c r="A6" s="4" t="s">
        <v>90</v>
      </c>
      <c r="B6" s="5" t="n">
        <v>46862</v>
      </c>
      <c r="C6" s="5" t="n">
        <v>12853</v>
      </c>
    </row>
    <row r="7" spans="1:4">
      <c r="A7" s="4" t="s">
        <v>469</v>
      </c>
      <c r="B7" s="5" t="n">
        <v>1200</v>
      </c>
      <c r="C7" s="5" t="n">
        <v>500</v>
      </c>
      <c r="D7" s="6" t="n">
        <v>200</v>
      </c>
    </row>
    <row r="8" spans="1:4">
      <c r="A8" s="4" t="s">
        <v>470</v>
      </c>
    </row>
    <row r="9" spans="1:4">
      <c r="A9" s="3" t="s">
        <v>466</v>
      </c>
    </row>
    <row r="10" spans="1:4">
      <c r="A10" s="4" t="s">
        <v>467</v>
      </c>
      <c r="B10" s="5" t="n">
        <v>7302</v>
      </c>
      <c r="C10" s="5" t="n">
        <v>4517</v>
      </c>
    </row>
    <row r="11" spans="1:4">
      <c r="A11" s="4" t="s">
        <v>471</v>
      </c>
    </row>
    <row r="12" spans="1:4">
      <c r="A12" s="3" t="s">
        <v>466</v>
      </c>
    </row>
    <row r="13" spans="1:4">
      <c r="A13" s="4" t="s">
        <v>467</v>
      </c>
      <c r="B13" s="5" t="n">
        <v>8358</v>
      </c>
      <c r="C13" s="5" t="n">
        <v>5186</v>
      </c>
    </row>
    <row r="14" spans="1:4">
      <c r="A14" s="4" t="s">
        <v>472</v>
      </c>
    </row>
    <row r="15" spans="1:4">
      <c r="A15" s="3" t="s">
        <v>466</v>
      </c>
    </row>
    <row r="16" spans="1:4">
      <c r="A16" s="4" t="s">
        <v>467</v>
      </c>
      <c r="B16" s="5" t="n">
        <v>2743</v>
      </c>
      <c r="C16" s="5" t="n">
        <v>1963</v>
      </c>
    </row>
    <row r="17" spans="1:4">
      <c r="A17" s="4" t="s">
        <v>473</v>
      </c>
    </row>
    <row r="18" spans="1:4">
      <c r="A18" s="3" t="s">
        <v>466</v>
      </c>
    </row>
    <row r="19" spans="1:4">
      <c r="A19" s="4" t="s">
        <v>467</v>
      </c>
      <c r="B19" s="5" t="n">
        <v>1009</v>
      </c>
      <c r="C19" s="5" t="n">
        <v>394</v>
      </c>
    </row>
    <row r="20" spans="1:4">
      <c r="A20" s="4" t="s">
        <v>474</v>
      </c>
    </row>
    <row r="21" spans="1:4">
      <c r="A21" s="3" t="s">
        <v>466</v>
      </c>
    </row>
    <row r="22" spans="1:4">
      <c r="A22" s="4" t="s">
        <v>467</v>
      </c>
      <c r="B22" s="5" t="n">
        <v>1811</v>
      </c>
      <c r="C22" s="5" t="n">
        <v>964</v>
      </c>
    </row>
    <row r="23" spans="1:4">
      <c r="A23" s="4" t="s">
        <v>475</v>
      </c>
    </row>
    <row r="24" spans="1:4">
      <c r="A24" s="3" t="s">
        <v>466</v>
      </c>
    </row>
    <row r="25" spans="1:4">
      <c r="A25" s="4" t="s">
        <v>467</v>
      </c>
      <c r="B25" s="5" t="n">
        <v>35735</v>
      </c>
      <c r="C25" s="5" t="n">
        <v>4853</v>
      </c>
    </row>
    <row r="26" spans="1:4">
      <c r="A26" s="4" t="s">
        <v>406</v>
      </c>
    </row>
    <row r="27" spans="1:4">
      <c r="A27" s="3" t="s">
        <v>466</v>
      </c>
    </row>
    <row r="28" spans="1:4">
      <c r="A28" s="4" t="s">
        <v>467</v>
      </c>
      <c r="B28" s="6" t="n">
        <v>2600</v>
      </c>
      <c r="C28" s="6" t="n">
        <v>1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6</v>
      </c>
      <c r="B1" s="2" t="s">
        <v>1</v>
      </c>
    </row>
    <row r="2" spans="1:6">
      <c r="B2" s="2" t="s">
        <v>29</v>
      </c>
      <c r="C2" s="2" t="s">
        <v>30</v>
      </c>
      <c r="D2" s="2" t="s">
        <v>31</v>
      </c>
      <c r="E2" s="2" t="s">
        <v>29</v>
      </c>
      <c r="F2" s="2" t="s">
        <v>30</v>
      </c>
    </row>
    <row r="3" spans="1:6">
      <c r="A3" s="3" t="s">
        <v>477</v>
      </c>
    </row>
    <row r="4" spans="1:6">
      <c r="A4" s="4" t="s">
        <v>93</v>
      </c>
      <c r="B4" s="6" t="n">
        <v>490360000</v>
      </c>
      <c r="C4" s="6" t="n">
        <v>487954000</v>
      </c>
      <c r="D4" s="6" t="n">
        <v>487954000</v>
      </c>
      <c r="E4" s="6" t="n">
        <v>490503000</v>
      </c>
      <c r="F4" s="6" t="n">
        <v>490360000</v>
      </c>
    </row>
    <row r="5" spans="1:6">
      <c r="A5" s="4" t="s">
        <v>478</v>
      </c>
      <c r="E5" s="5" t="n">
        <v>6552000</v>
      </c>
      <c r="F5" s="5" t="n">
        <v>20409000</v>
      </c>
    </row>
    <row r="6" spans="1:6">
      <c r="A6" s="4" t="s">
        <v>479</v>
      </c>
      <c r="E6" s="5" t="n">
        <v>169500000</v>
      </c>
      <c r="F6" s="5" t="n">
        <v>169500000</v>
      </c>
    </row>
    <row r="7" spans="1:6">
      <c r="A7" s="4" t="s">
        <v>126</v>
      </c>
      <c r="E7" s="5" t="n">
        <v>666555000</v>
      </c>
      <c r="F7" s="5" t="n">
        <v>680269000</v>
      </c>
    </row>
    <row r="8" spans="1:6">
      <c r="A8" s="4" t="s">
        <v>480</v>
      </c>
      <c r="E8" s="5" t="n">
        <v>0</v>
      </c>
      <c r="F8" s="5" t="n">
        <v>0</v>
      </c>
    </row>
    <row r="9" spans="1:6">
      <c r="A9" s="4" t="s">
        <v>481</v>
      </c>
      <c r="B9" s="5" t="n">
        <v>0</v>
      </c>
      <c r="C9" s="5" t="n">
        <v>0</v>
      </c>
    </row>
    <row r="10" spans="1:6">
      <c r="A10" s="3" t="s">
        <v>482</v>
      </c>
    </row>
    <row r="11" spans="1:6">
      <c r="A11" s="4" t="s">
        <v>483</v>
      </c>
      <c r="B11" s="5" t="n">
        <v>490360000</v>
      </c>
      <c r="C11" s="5" t="n">
        <v>487954000</v>
      </c>
    </row>
    <row r="12" spans="1:6">
      <c r="A12" s="4" t="s">
        <v>484</v>
      </c>
      <c r="C12" s="5" t="n">
        <v>2583000</v>
      </c>
    </row>
    <row r="13" spans="1:6">
      <c r="A13" s="4" t="s">
        <v>485</v>
      </c>
      <c r="B13" s="5" t="n">
        <v>143000</v>
      </c>
      <c r="C13" s="5" t="n">
        <v>-177000</v>
      </c>
    </row>
    <row r="14" spans="1:6">
      <c r="A14" s="4" t="s">
        <v>486</v>
      </c>
      <c r="B14" s="5" t="n">
        <v>490503000</v>
      </c>
      <c r="C14" s="5" t="n">
        <v>490360000</v>
      </c>
      <c r="D14" s="5" t="n">
        <v>487954000</v>
      </c>
    </row>
    <row r="15" spans="1:6">
      <c r="A15" s="3" t="s">
        <v>487</v>
      </c>
    </row>
    <row r="16" spans="1:6">
      <c r="A16" s="4" t="s">
        <v>488</v>
      </c>
      <c r="E16" s="5" t="n">
        <v>104838000</v>
      </c>
      <c r="F16" s="5" t="n">
        <v>104838000</v>
      </c>
    </row>
    <row r="17" spans="1:6">
      <c r="A17" s="4" t="s">
        <v>489</v>
      </c>
      <c r="E17" s="5" t="n">
        <v>-98286000</v>
      </c>
      <c r="F17" s="5" t="n">
        <v>-84429000</v>
      </c>
    </row>
    <row r="18" spans="1:6">
      <c r="A18" s="4" t="s">
        <v>44</v>
      </c>
      <c r="B18" s="5" t="n">
        <v>13857000</v>
      </c>
      <c r="C18" s="5" t="n">
        <v>30030000</v>
      </c>
      <c r="D18" s="5" t="n">
        <v>30025000</v>
      </c>
    </row>
    <row r="19" spans="1:6">
      <c r="A19" s="3" t="s">
        <v>490</v>
      </c>
    </row>
    <row r="20" spans="1:6">
      <c r="A20" s="5" t="n">
        <v>2017</v>
      </c>
      <c r="E20" s="5" t="n">
        <v>3163000</v>
      </c>
    </row>
    <row r="21" spans="1:6">
      <c r="A21" s="5" t="n">
        <v>2018</v>
      </c>
      <c r="E21" s="5" t="n">
        <v>1553000</v>
      </c>
    </row>
    <row r="22" spans="1:6">
      <c r="A22" s="5" t="n">
        <v>2019</v>
      </c>
      <c r="E22" s="5" t="n">
        <v>1546000</v>
      </c>
    </row>
    <row r="23" spans="1:6">
      <c r="A23" s="5" t="n">
        <v>2020</v>
      </c>
      <c r="E23" s="5" t="n">
        <v>290000</v>
      </c>
    </row>
    <row r="24" spans="1:6">
      <c r="A24" s="4" t="s">
        <v>491</v>
      </c>
    </row>
    <row r="25" spans="1:6">
      <c r="A25" s="3" t="s">
        <v>477</v>
      </c>
    </row>
    <row r="26" spans="1:6">
      <c r="A26" s="4" t="s">
        <v>93</v>
      </c>
      <c r="B26" s="5" t="n">
        <v>215208000</v>
      </c>
      <c r="C26" s="5" t="n">
        <v>214152000</v>
      </c>
      <c r="D26" s="5" t="n">
        <v>214152000</v>
      </c>
      <c r="E26" s="5" t="n">
        <v>215271000</v>
      </c>
      <c r="F26" s="5" t="n">
        <v>215208000</v>
      </c>
    </row>
    <row r="27" spans="1:6">
      <c r="A27" s="3" t="s">
        <v>482</v>
      </c>
    </row>
    <row r="28" spans="1:6">
      <c r="A28" s="4" t="s">
        <v>483</v>
      </c>
      <c r="B28" s="5" t="n">
        <v>215208000</v>
      </c>
      <c r="C28" s="5" t="n">
        <v>214152000</v>
      </c>
    </row>
    <row r="29" spans="1:6">
      <c r="A29" s="4" t="s">
        <v>484</v>
      </c>
      <c r="C29" s="5" t="n">
        <v>1134000</v>
      </c>
    </row>
    <row r="30" spans="1:6">
      <c r="A30" s="4" t="s">
        <v>485</v>
      </c>
      <c r="B30" s="5" t="n">
        <v>63000</v>
      </c>
      <c r="C30" s="5" t="n">
        <v>-78000</v>
      </c>
    </row>
    <row r="31" spans="1:6">
      <c r="A31" s="4" t="s">
        <v>486</v>
      </c>
      <c r="B31" s="5" t="n">
        <v>215271000</v>
      </c>
      <c r="C31" s="5" t="n">
        <v>215208000</v>
      </c>
      <c r="D31" s="5" t="n">
        <v>214152000</v>
      </c>
    </row>
    <row r="32" spans="1:6">
      <c r="A32" s="4" t="s">
        <v>492</v>
      </c>
    </row>
    <row r="33" spans="1:6">
      <c r="A33" s="3" t="s">
        <v>477</v>
      </c>
    </row>
    <row r="34" spans="1:6">
      <c r="A34" s="4" t="s">
        <v>93</v>
      </c>
      <c r="B34" s="5" t="n">
        <v>192663000</v>
      </c>
      <c r="C34" s="5" t="n">
        <v>191718000</v>
      </c>
      <c r="D34" s="5" t="n">
        <v>191718000</v>
      </c>
      <c r="E34" s="5" t="n">
        <v>192719000</v>
      </c>
      <c r="F34" s="5" t="n">
        <v>192663000</v>
      </c>
    </row>
    <row r="35" spans="1:6">
      <c r="A35" s="3" t="s">
        <v>482</v>
      </c>
    </row>
    <row r="36" spans="1:6">
      <c r="A36" s="4" t="s">
        <v>483</v>
      </c>
      <c r="B36" s="5" t="n">
        <v>192663000</v>
      </c>
      <c r="C36" s="5" t="n">
        <v>191718000</v>
      </c>
    </row>
    <row r="37" spans="1:6">
      <c r="A37" s="4" t="s">
        <v>484</v>
      </c>
      <c r="C37" s="5" t="n">
        <v>1015000</v>
      </c>
    </row>
    <row r="38" spans="1:6">
      <c r="A38" s="4" t="s">
        <v>485</v>
      </c>
      <c r="B38" s="5" t="n">
        <v>56000</v>
      </c>
      <c r="C38" s="5" t="n">
        <v>-70000</v>
      </c>
    </row>
    <row r="39" spans="1:6">
      <c r="A39" s="4" t="s">
        <v>486</v>
      </c>
      <c r="B39" s="5" t="n">
        <v>192719000</v>
      </c>
      <c r="C39" s="5" t="n">
        <v>192663000</v>
      </c>
      <c r="D39" s="5" t="n">
        <v>191718000</v>
      </c>
    </row>
    <row r="40" spans="1:6">
      <c r="A40" s="4" t="s">
        <v>493</v>
      </c>
    </row>
    <row r="41" spans="1:6">
      <c r="A41" s="3" t="s">
        <v>477</v>
      </c>
    </row>
    <row r="42" spans="1:6">
      <c r="A42" s="4" t="s">
        <v>93</v>
      </c>
      <c r="B42" s="5" t="n">
        <v>82489000</v>
      </c>
      <c r="C42" s="5" t="n">
        <v>82084000</v>
      </c>
      <c r="D42" s="5" t="n">
        <v>82084000</v>
      </c>
      <c r="E42" s="5" t="n">
        <v>82513000</v>
      </c>
      <c r="F42" s="5" t="n">
        <v>82489000</v>
      </c>
    </row>
    <row r="43" spans="1:6">
      <c r="A43" s="3" t="s">
        <v>482</v>
      </c>
    </row>
    <row r="44" spans="1:6">
      <c r="A44" s="4" t="s">
        <v>483</v>
      </c>
      <c r="B44" s="5" t="n">
        <v>82489000</v>
      </c>
      <c r="C44" s="5" t="n">
        <v>82084000</v>
      </c>
    </row>
    <row r="45" spans="1:6">
      <c r="A45" s="4" t="s">
        <v>484</v>
      </c>
      <c r="C45" s="5" t="n">
        <v>434000</v>
      </c>
    </row>
    <row r="46" spans="1:6">
      <c r="A46" s="4" t="s">
        <v>485</v>
      </c>
      <c r="B46" s="5" t="n">
        <v>24000</v>
      </c>
      <c r="C46" s="5" t="n">
        <v>-29000</v>
      </c>
    </row>
    <row r="47" spans="1:6">
      <c r="A47" s="4" t="s">
        <v>486</v>
      </c>
      <c r="B47" s="6" t="n">
        <v>82513000</v>
      </c>
      <c r="C47" s="6" t="n">
        <v>82489000</v>
      </c>
      <c r="D47" s="6" t="n">
        <v>82084000</v>
      </c>
    </row>
    <row r="48" spans="1:6">
      <c r="A48" s="4" t="s">
        <v>438</v>
      </c>
    </row>
    <row r="49" spans="1:6">
      <c r="A49" s="3" t="s">
        <v>477</v>
      </c>
    </row>
    <row r="50" spans="1:6">
      <c r="A50" s="4" t="s">
        <v>478</v>
      </c>
      <c r="E50" s="5" t="n">
        <v>23000</v>
      </c>
      <c r="F50" s="5" t="n">
        <v>33000</v>
      </c>
    </row>
    <row r="51" spans="1:6">
      <c r="A51" s="3" t="s">
        <v>487</v>
      </c>
    </row>
    <row r="52" spans="1:6">
      <c r="A52" s="4" t="s">
        <v>488</v>
      </c>
      <c r="E52" s="5" t="n">
        <v>38000</v>
      </c>
      <c r="F52" s="5" t="n">
        <v>38000</v>
      </c>
    </row>
    <row r="53" spans="1:6">
      <c r="A53" s="4" t="s">
        <v>489</v>
      </c>
      <c r="E53" s="5" t="n">
        <v>-15000</v>
      </c>
      <c r="F53" s="5" t="n">
        <v>-5000</v>
      </c>
    </row>
    <row r="54" spans="1:6">
      <c r="A54" s="4" t="s">
        <v>494</v>
      </c>
    </row>
    <row r="55" spans="1:6">
      <c r="A55" s="3" t="s">
        <v>477</v>
      </c>
    </row>
    <row r="56" spans="1:6">
      <c r="A56" s="4" t="s">
        <v>478</v>
      </c>
      <c r="E56" s="5" t="n">
        <v>1610000</v>
      </c>
      <c r="F56" s="5" t="n">
        <v>10165000</v>
      </c>
    </row>
    <row r="57" spans="1:6">
      <c r="A57" s="3" t="s">
        <v>487</v>
      </c>
    </row>
    <row r="58" spans="1:6">
      <c r="A58" s="4" t="s">
        <v>488</v>
      </c>
      <c r="E58" s="5" t="n">
        <v>34220000</v>
      </c>
      <c r="F58" s="5" t="n">
        <v>34220000</v>
      </c>
    </row>
    <row r="59" spans="1:6">
      <c r="A59" s="4" t="s">
        <v>489</v>
      </c>
      <c r="E59" s="5" t="n">
        <v>-32610000</v>
      </c>
      <c r="F59" s="5" t="n">
        <v>-24055000</v>
      </c>
    </row>
    <row r="60" spans="1:6">
      <c r="A60" s="4" t="s">
        <v>495</v>
      </c>
    </row>
    <row r="61" spans="1:6">
      <c r="A61" s="3" t="s">
        <v>477</v>
      </c>
    </row>
    <row r="62" spans="1:6">
      <c r="A62" s="4" t="s">
        <v>478</v>
      </c>
      <c r="E62" s="5" t="n">
        <v>0</v>
      </c>
      <c r="F62" s="5" t="n">
        <v>3750000</v>
      </c>
    </row>
    <row r="63" spans="1:6">
      <c r="A63" s="3" t="s">
        <v>487</v>
      </c>
    </row>
    <row r="64" spans="1:6">
      <c r="A64" s="4" t="s">
        <v>488</v>
      </c>
      <c r="E64" s="5" t="n">
        <v>59780000</v>
      </c>
      <c r="F64" s="5" t="n">
        <v>59780000</v>
      </c>
    </row>
    <row r="65" spans="1:6">
      <c r="A65" s="4" t="s">
        <v>489</v>
      </c>
      <c r="E65" s="5" t="n">
        <v>-59780000</v>
      </c>
      <c r="F65" s="5" t="n">
        <v>-56030000</v>
      </c>
    </row>
    <row r="66" spans="1:6">
      <c r="A66" s="4" t="s">
        <v>496</v>
      </c>
    </row>
    <row r="67" spans="1:6">
      <c r="A67" s="3" t="s">
        <v>477</v>
      </c>
    </row>
    <row r="68" spans="1:6">
      <c r="A68" s="4" t="s">
        <v>478</v>
      </c>
      <c r="E68" s="5" t="n">
        <v>4919000</v>
      </c>
      <c r="F68" s="5" t="n">
        <v>6461000</v>
      </c>
    </row>
    <row r="69" spans="1:6">
      <c r="A69" s="3" t="s">
        <v>487</v>
      </c>
    </row>
    <row r="70" spans="1:6">
      <c r="A70" s="4" t="s">
        <v>488</v>
      </c>
      <c r="E70" s="5" t="n">
        <v>10800000</v>
      </c>
      <c r="F70" s="5" t="n">
        <v>10800000</v>
      </c>
    </row>
    <row r="71" spans="1:6">
      <c r="A71" s="4" t="s">
        <v>489</v>
      </c>
      <c r="E71" s="6" t="n">
        <v>-5881000</v>
      </c>
      <c r="F71" s="6" t="n">
        <v>-433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7</v>
      </c>
      <c r="B1" s="2" t="s">
        <v>1</v>
      </c>
    </row>
    <row r="2" spans="1:3">
      <c r="B2" s="2" t="s">
        <v>29</v>
      </c>
      <c r="C2" s="2" t="s">
        <v>30</v>
      </c>
    </row>
    <row r="3" spans="1:3">
      <c r="A3" s="3" t="s">
        <v>498</v>
      </c>
    </row>
    <row r="4" spans="1:3">
      <c r="A4" s="4" t="s">
        <v>98</v>
      </c>
      <c r="B4" s="6" t="n">
        <v>0</v>
      </c>
      <c r="C4" s="6" t="n">
        <v>20000000</v>
      </c>
    </row>
    <row r="5" spans="1:3">
      <c r="A5" s="4" t="s">
        <v>499</v>
      </c>
    </row>
    <row r="6" spans="1:3">
      <c r="A6" s="3" t="s">
        <v>498</v>
      </c>
    </row>
    <row r="7" spans="1:3">
      <c r="A7" s="4" t="s">
        <v>500</v>
      </c>
      <c r="B7" s="6" t="n">
        <v>50000000</v>
      </c>
    </row>
    <row r="8" spans="1:3">
      <c r="A8" s="4" t="s">
        <v>501</v>
      </c>
    </row>
    <row r="9" spans="1:3">
      <c r="A9" s="3" t="s">
        <v>498</v>
      </c>
    </row>
    <row r="10" spans="1:3">
      <c r="A10" s="4" t="s">
        <v>502</v>
      </c>
      <c r="B10"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7"/>
    <col customWidth="1" max="6" min="6" width="37"/>
    <col customWidth="1" max="7" min="7" width="37"/>
    <col customWidth="1" max="8" min="8" width="30"/>
    <col customWidth="1" max="9" min="9" width="20"/>
    <col customWidth="1" max="10" min="10" width="14"/>
  </cols>
  <sheetData>
    <row r="1" spans="1:10">
      <c r="A1" s="1" t="s">
        <v>504</v>
      </c>
      <c r="B1" s="2" t="s">
        <v>505</v>
      </c>
      <c r="E1" s="2" t="s">
        <v>1</v>
      </c>
    </row>
    <row r="2" spans="1:10">
      <c r="B2" s="2" t="s">
        <v>506</v>
      </c>
      <c r="C2" s="2" t="s">
        <v>507</v>
      </c>
      <c r="D2" s="2" t="s">
        <v>508</v>
      </c>
      <c r="E2" s="2" t="s">
        <v>345</v>
      </c>
      <c r="F2" s="2" t="s">
        <v>509</v>
      </c>
      <c r="G2" s="2" t="s">
        <v>510</v>
      </c>
      <c r="H2" s="2" t="s">
        <v>511</v>
      </c>
      <c r="I2" s="2" t="s">
        <v>347</v>
      </c>
      <c r="J2" s="2" t="s">
        <v>348</v>
      </c>
    </row>
    <row r="3" spans="1:10">
      <c r="A3" s="3" t="s">
        <v>512</v>
      </c>
    </row>
    <row r="4" spans="1:10">
      <c r="A4" s="4" t="s">
        <v>513</v>
      </c>
      <c r="E4" s="10" t="n">
        <v>0.001</v>
      </c>
      <c r="F4" s="10" t="n">
        <v>0.001</v>
      </c>
    </row>
    <row r="5" spans="1:10">
      <c r="A5" s="4" t="s">
        <v>514</v>
      </c>
      <c r="E5" s="6" t="n">
        <v>0</v>
      </c>
      <c r="F5" s="6" t="n">
        <v>7129000</v>
      </c>
    </row>
    <row r="6" spans="1:10">
      <c r="A6" s="4" t="s">
        <v>515</v>
      </c>
      <c r="D6" s="6" t="n">
        <v>7300000</v>
      </c>
    </row>
    <row r="7" spans="1:10">
      <c r="A7" s="4" t="s">
        <v>112</v>
      </c>
      <c r="C7" s="6" t="n">
        <v>62500000</v>
      </c>
      <c r="E7" s="5" t="n">
        <v>122200000</v>
      </c>
      <c r="F7" s="5" t="n">
        <v>55529000</v>
      </c>
    </row>
    <row r="8" spans="1:10">
      <c r="A8" s="4" t="s">
        <v>67</v>
      </c>
      <c r="C8" s="5" t="n">
        <v>43700000</v>
      </c>
      <c r="E8" s="6" t="n">
        <v>53700000</v>
      </c>
      <c r="F8" s="5" t="n">
        <v>14100000</v>
      </c>
      <c r="G8" s="6" t="n">
        <v>2400000</v>
      </c>
    </row>
    <row r="9" spans="1:10">
      <c r="A9" s="4" t="s">
        <v>516</v>
      </c>
      <c r="C9" s="5" t="n">
        <v>7100000</v>
      </c>
    </row>
    <row r="10" spans="1:10">
      <c r="A10" s="4" t="s">
        <v>351</v>
      </c>
      <c r="E10" s="4" t="s">
        <v>352</v>
      </c>
    </row>
    <row r="11" spans="1:10">
      <c r="A11" s="4" t="s">
        <v>143</v>
      </c>
      <c r="B11" s="6" t="n">
        <v>4200000</v>
      </c>
      <c r="E11" s="6" t="n">
        <v>4893000</v>
      </c>
    </row>
    <row r="12" spans="1:10">
      <c r="A12" s="4" t="s">
        <v>177</v>
      </c>
      <c r="B12" s="6" t="n">
        <v>700000</v>
      </c>
      <c r="E12" s="5" t="n">
        <v>685000</v>
      </c>
      <c r="F12" s="5" t="n">
        <v>0</v>
      </c>
      <c r="G12" s="5" t="n">
        <v>0</v>
      </c>
    </row>
    <row r="13" spans="1:10">
      <c r="A13" s="4" t="s">
        <v>517</v>
      </c>
      <c r="E13" s="6" t="n">
        <v>3000000</v>
      </c>
      <c r="F13" s="5" t="n">
        <v>16200000</v>
      </c>
    </row>
    <row r="14" spans="1:10">
      <c r="A14" s="4" t="s">
        <v>518</v>
      </c>
      <c r="E14" s="5" t="n">
        <v>0</v>
      </c>
    </row>
    <row r="15" spans="1:10">
      <c r="A15" s="4" t="s">
        <v>519</v>
      </c>
      <c r="E15" s="6" t="n">
        <v>0</v>
      </c>
      <c r="F15" s="5" t="n">
        <v>0</v>
      </c>
      <c r="G15" s="5" t="n">
        <v>0</v>
      </c>
    </row>
    <row r="16" spans="1:10">
      <c r="A16" s="4" t="s">
        <v>520</v>
      </c>
      <c r="E16" s="5" t="n">
        <v>318000</v>
      </c>
      <c r="F16" s="5" t="n">
        <v>103000</v>
      </c>
      <c r="G16" s="5" t="n">
        <v>8000</v>
      </c>
    </row>
    <row r="17" spans="1:10">
      <c r="A17" s="4" t="s">
        <v>521</v>
      </c>
      <c r="E17" s="5" t="n">
        <v>685000</v>
      </c>
      <c r="F17" s="6" t="n">
        <v>10000</v>
      </c>
      <c r="G17" s="6" t="n">
        <v>0</v>
      </c>
    </row>
    <row r="18" spans="1:10">
      <c r="A18" s="4" t="s">
        <v>522</v>
      </c>
      <c r="E18" s="6" t="n">
        <v>9300000</v>
      </c>
    </row>
    <row r="19" spans="1:10">
      <c r="A19" s="4" t="s">
        <v>523</v>
      </c>
      <c r="E19" s="4" t="s">
        <v>524</v>
      </c>
    </row>
    <row r="20" spans="1:10">
      <c r="A20" s="4" t="s">
        <v>525</v>
      </c>
    </row>
    <row r="21" spans="1:10">
      <c r="A21" s="3" t="s">
        <v>512</v>
      </c>
    </row>
    <row r="22" spans="1:10">
      <c r="A22" s="4" t="s">
        <v>526</v>
      </c>
      <c r="E22" s="6" t="n">
        <v>1</v>
      </c>
      <c r="F22" s="6" t="n">
        <v>1</v>
      </c>
      <c r="G22" s="6" t="n">
        <v>1</v>
      </c>
      <c r="H22" s="6" t="n">
        <v>1</v>
      </c>
    </row>
    <row r="23" spans="1:10">
      <c r="A23" s="4" t="s">
        <v>527</v>
      </c>
    </row>
    <row r="24" spans="1:10">
      <c r="A24" s="3" t="s">
        <v>512</v>
      </c>
    </row>
    <row r="25" spans="1:10">
      <c r="A25" s="4" t="s">
        <v>528</v>
      </c>
      <c r="E25" s="4" t="s">
        <v>529</v>
      </c>
      <c r="F25" s="4" t="s">
        <v>529</v>
      </c>
      <c r="G25" s="4" t="s">
        <v>529</v>
      </c>
      <c r="H25" s="4" t="s">
        <v>524</v>
      </c>
    </row>
    <row r="26" spans="1:10">
      <c r="A26" s="4" t="s">
        <v>530</v>
      </c>
    </row>
    <row r="27" spans="1:10">
      <c r="A27" s="3" t="s">
        <v>512</v>
      </c>
    </row>
    <row r="28" spans="1:10">
      <c r="A28" s="4" t="s">
        <v>528</v>
      </c>
      <c r="E28" s="4" t="s">
        <v>401</v>
      </c>
      <c r="F28" s="4" t="s">
        <v>401</v>
      </c>
      <c r="G28" s="4" t="s">
        <v>401</v>
      </c>
      <c r="H28" s="4" t="s">
        <v>401</v>
      </c>
    </row>
    <row r="29" spans="1:10">
      <c r="A29" s="4" t="s">
        <v>531</v>
      </c>
    </row>
    <row r="30" spans="1:10">
      <c r="A30" s="3" t="s">
        <v>512</v>
      </c>
    </row>
    <row r="31" spans="1:10">
      <c r="A31" s="4" t="s">
        <v>532</v>
      </c>
      <c r="E31" s="5" t="n">
        <v>902</v>
      </c>
      <c r="F31" s="5" t="n">
        <v>722</v>
      </c>
      <c r="G31" s="5" t="n">
        <v>1067</v>
      </c>
      <c r="H31" s="5" t="n">
        <v>887</v>
      </c>
    </row>
    <row r="32" spans="1:10">
      <c r="A32" s="4" t="s">
        <v>533</v>
      </c>
      <c r="H32" s="5" t="n">
        <v>858</v>
      </c>
    </row>
    <row r="33" spans="1:10">
      <c r="A33" s="4" t="s">
        <v>534</v>
      </c>
      <c r="E33" s="5" t="n">
        <v>221</v>
      </c>
      <c r="F33" s="5" t="n">
        <v>139</v>
      </c>
      <c r="G33" s="5" t="n">
        <v>180</v>
      </c>
    </row>
    <row r="34" spans="1:10">
      <c r="A34" s="4" t="s">
        <v>535</v>
      </c>
      <c r="E34" s="5" t="n">
        <v>39</v>
      </c>
      <c r="F34" s="5" t="n">
        <v>484</v>
      </c>
    </row>
    <row r="35" spans="1:10">
      <c r="A35" s="4" t="s">
        <v>143</v>
      </c>
      <c r="E35" s="6" t="n">
        <v>4900000</v>
      </c>
    </row>
    <row r="36" spans="1:10">
      <c r="A36" s="4" t="s">
        <v>536</v>
      </c>
    </row>
    <row r="37" spans="1:10">
      <c r="A37" s="3" t="s">
        <v>512</v>
      </c>
    </row>
    <row r="38" spans="1:10">
      <c r="A38" s="4" t="s">
        <v>526</v>
      </c>
      <c r="E38" s="6" t="n">
        <v>1</v>
      </c>
    </row>
    <row r="39" spans="1:10">
      <c r="A39" s="4" t="s">
        <v>537</v>
      </c>
    </row>
    <row r="40" spans="1:10">
      <c r="A40" s="3" t="s">
        <v>512</v>
      </c>
    </row>
    <row r="41" spans="1:10">
      <c r="A41" s="4" t="s">
        <v>534</v>
      </c>
      <c r="E41" s="5" t="n">
        <v>0</v>
      </c>
    </row>
    <row r="42" spans="1:10">
      <c r="A42" s="4" t="s">
        <v>538</v>
      </c>
      <c r="E42" s="5" t="n">
        <v>34711009</v>
      </c>
    </row>
    <row r="43" spans="1:10">
      <c r="A43" s="4" t="s">
        <v>539</v>
      </c>
      <c r="E43" s="5" t="n">
        <v>2</v>
      </c>
    </row>
    <row r="44" spans="1:10">
      <c r="A44" s="4" t="s">
        <v>540</v>
      </c>
      <c r="E44" s="4" t="s">
        <v>541</v>
      </c>
    </row>
    <row r="45" spans="1:10">
      <c r="A45" s="4" t="s">
        <v>542</v>
      </c>
    </row>
    <row r="46" spans="1:10">
      <c r="A46" s="3" t="s">
        <v>512</v>
      </c>
    </row>
    <row r="47" spans="1:10">
      <c r="A47" s="4" t="s">
        <v>540</v>
      </c>
      <c r="E47" s="4" t="s">
        <v>541</v>
      </c>
    </row>
    <row r="48" spans="1:10">
      <c r="A48" s="4" t="s">
        <v>543</v>
      </c>
    </row>
    <row r="49" spans="1:10">
      <c r="A49" s="3" t="s">
        <v>512</v>
      </c>
    </row>
    <row r="50" spans="1:10">
      <c r="A50" s="4" t="s">
        <v>540</v>
      </c>
      <c r="E50" s="4" t="s">
        <v>541</v>
      </c>
    </row>
    <row r="51" spans="1:10">
      <c r="A51" s="4" t="s">
        <v>544</v>
      </c>
    </row>
    <row r="52" spans="1:10">
      <c r="A52" s="3" t="s">
        <v>512</v>
      </c>
    </row>
    <row r="53" spans="1:10">
      <c r="A53" s="4" t="s">
        <v>514</v>
      </c>
      <c r="C53" s="6" t="n">
        <v>7100000</v>
      </c>
      <c r="D53" s="6" t="n">
        <v>7100000</v>
      </c>
      <c r="F53" s="6" t="n">
        <v>7100000</v>
      </c>
    </row>
    <row r="54" spans="1:10">
      <c r="A54" s="4" t="s">
        <v>362</v>
      </c>
    </row>
    <row r="55" spans="1:10">
      <c r="A55" s="3" t="s">
        <v>512</v>
      </c>
    </row>
    <row r="56" spans="1:10">
      <c r="A56" s="4" t="s">
        <v>351</v>
      </c>
      <c r="C56" s="4" t="s">
        <v>365</v>
      </c>
      <c r="E56" s="4" t="s">
        <v>363</v>
      </c>
      <c r="I56" s="4" t="s">
        <v>364</v>
      </c>
      <c r="J56" s="4" t="s">
        <v>365</v>
      </c>
    </row>
    <row r="57" spans="1:10">
      <c r="A57" s="4" t="s">
        <v>545</v>
      </c>
    </row>
    <row r="58" spans="1:10">
      <c r="A58" s="3" t="s">
        <v>512</v>
      </c>
    </row>
    <row r="59" spans="1:10">
      <c r="A59" s="4" t="s">
        <v>534</v>
      </c>
      <c r="E59" s="5" t="n">
        <v>146</v>
      </c>
      <c r="F59" s="5" t="n">
        <v>77</v>
      </c>
      <c r="G59" s="5" t="n">
        <v>180</v>
      </c>
    </row>
    <row r="60" spans="1:10">
      <c r="A60" s="4" t="s">
        <v>535</v>
      </c>
      <c r="B60" s="5" t="n">
        <v>38</v>
      </c>
      <c r="D60" s="5" t="n">
        <v>484</v>
      </c>
    </row>
    <row r="61" spans="1:10">
      <c r="A61" s="4" t="s">
        <v>518</v>
      </c>
      <c r="F61" s="5" t="n">
        <v>130</v>
      </c>
      <c r="G61" s="5" t="n">
        <v>100</v>
      </c>
      <c r="I61" s="5" t="n">
        <v>93</v>
      </c>
    </row>
    <row r="62" spans="1:10">
      <c r="A62" s="4" t="s">
        <v>546</v>
      </c>
    </row>
    <row r="63" spans="1:10">
      <c r="A63" s="3" t="s">
        <v>512</v>
      </c>
    </row>
    <row r="64" spans="1:10">
      <c r="A64" s="4" t="s">
        <v>534</v>
      </c>
      <c r="E64" s="5" t="n">
        <v>74580</v>
      </c>
      <c r="F64" s="5" t="n">
        <v>62178</v>
      </c>
    </row>
    <row r="65" spans="1:10">
      <c r="A65" s="4" t="s">
        <v>518</v>
      </c>
      <c r="F65" s="5" t="n">
        <v>7</v>
      </c>
      <c r="I65" s="5" t="n">
        <v>6</v>
      </c>
    </row>
  </sheetData>
  <mergeCells count="3">
    <mergeCell ref="A1:A2"/>
    <mergeCell ref="B1:D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9</v>
      </c>
      <c r="C1" s="2" t="s">
        <v>30</v>
      </c>
    </row>
    <row r="2" spans="1:3">
      <c r="A2" s="3" t="s">
        <v>83</v>
      </c>
    </row>
    <row r="3" spans="1:3">
      <c r="A3" s="4" t="s">
        <v>84</v>
      </c>
      <c r="B3" s="6" t="n">
        <v>227298000</v>
      </c>
      <c r="C3" s="6" t="n">
        <v>17556000</v>
      </c>
    </row>
    <row r="4" spans="1:3">
      <c r="A4" s="4" t="s">
        <v>85</v>
      </c>
      <c r="B4" s="5" t="n">
        <v>884000</v>
      </c>
      <c r="C4" s="5" t="n">
        <v>685000</v>
      </c>
    </row>
    <row r="5" spans="1:3">
      <c r="A5" s="4" t="s">
        <v>86</v>
      </c>
      <c r="B5" s="5" t="n">
        <v>36658000</v>
      </c>
      <c r="C5" s="5" t="n">
        <v>19748000</v>
      </c>
    </row>
    <row r="6" spans="1:3">
      <c r="A6" s="4" t="s">
        <v>87</v>
      </c>
      <c r="B6" s="5" t="n">
        <v>16505000</v>
      </c>
      <c r="C6" s="5" t="n">
        <v>23605000</v>
      </c>
    </row>
    <row r="7" spans="1:3">
      <c r="A7" s="4" t="s">
        <v>88</v>
      </c>
      <c r="B7" s="5" t="n">
        <v>11529000</v>
      </c>
      <c r="C7" s="5" t="n">
        <v>4603000</v>
      </c>
    </row>
    <row r="8" spans="1:3">
      <c r="A8" s="4" t="s">
        <v>89</v>
      </c>
      <c r="B8" s="5" t="n">
        <v>292874000</v>
      </c>
      <c r="C8" s="5" t="n">
        <v>66197000</v>
      </c>
    </row>
    <row r="9" spans="1:3">
      <c r="A9" s="4" t="s">
        <v>90</v>
      </c>
      <c r="B9" s="5" t="n">
        <v>46862000</v>
      </c>
      <c r="C9" s="5" t="n">
        <v>12853000</v>
      </c>
    </row>
    <row r="10" spans="1:3">
      <c r="A10" s="4" t="s">
        <v>91</v>
      </c>
      <c r="B10" s="5" t="n">
        <v>955000</v>
      </c>
      <c r="C10" s="5" t="n">
        <v>936000</v>
      </c>
    </row>
    <row r="11" spans="1:3">
      <c r="A11" s="4" t="s">
        <v>92</v>
      </c>
      <c r="B11" s="5" t="n">
        <v>176052000</v>
      </c>
      <c r="C11" s="5" t="n">
        <v>189909000</v>
      </c>
    </row>
    <row r="12" spans="1:3">
      <c r="A12" s="4" t="s">
        <v>93</v>
      </c>
      <c r="B12" s="5" t="n">
        <v>490503000</v>
      </c>
      <c r="C12" s="5" t="n">
        <v>490360000</v>
      </c>
    </row>
    <row r="13" spans="1:3">
      <c r="A13" s="4" t="s">
        <v>94</v>
      </c>
      <c r="B13" s="5" t="n">
        <v>1007246000</v>
      </c>
      <c r="C13" s="5" t="n">
        <v>760255000</v>
      </c>
    </row>
    <row r="14" spans="1:3">
      <c r="A14" s="3" t="s">
        <v>95</v>
      </c>
    </row>
    <row r="15" spans="1:3">
      <c r="A15" s="4" t="s">
        <v>96</v>
      </c>
      <c r="B15" s="5" t="n">
        <v>39965000</v>
      </c>
      <c r="C15" s="5" t="n">
        <v>26263000</v>
      </c>
    </row>
    <row r="16" spans="1:3">
      <c r="A16" s="4" t="s">
        <v>97</v>
      </c>
      <c r="B16" s="5" t="n">
        <v>3433000</v>
      </c>
      <c r="C16" s="5" t="n">
        <v>256000</v>
      </c>
    </row>
    <row r="17" spans="1:3">
      <c r="A17" s="4" t="s">
        <v>98</v>
      </c>
      <c r="B17" s="5" t="n">
        <v>0</v>
      </c>
      <c r="C17" s="5" t="n">
        <v>20000000</v>
      </c>
    </row>
    <row r="18" spans="1:3">
      <c r="A18" s="4" t="s">
        <v>99</v>
      </c>
      <c r="B18" s="5" t="n">
        <v>0</v>
      </c>
      <c r="C18" s="5" t="n">
        <v>13377000</v>
      </c>
    </row>
    <row r="19" spans="1:3">
      <c r="A19" s="4" t="s">
        <v>100</v>
      </c>
      <c r="B19" s="5" t="n">
        <v>0</v>
      </c>
      <c r="C19" s="5" t="n">
        <v>7129000</v>
      </c>
    </row>
    <row r="20" spans="1:3">
      <c r="A20" s="4" t="s">
        <v>101</v>
      </c>
      <c r="B20" s="5" t="n">
        <v>5078000</v>
      </c>
      <c r="C20" s="5" t="n">
        <v>2264000</v>
      </c>
    </row>
    <row r="21" spans="1:3">
      <c r="A21" s="4" t="s">
        <v>102</v>
      </c>
      <c r="B21" s="5" t="n">
        <v>12627000</v>
      </c>
      <c r="C21" s="5" t="n">
        <v>2720000</v>
      </c>
    </row>
    <row r="22" spans="1:3">
      <c r="A22" s="4" t="s">
        <v>103</v>
      </c>
      <c r="B22" s="5" t="n">
        <v>61103000</v>
      </c>
      <c r="C22" s="5" t="n">
        <v>72009000</v>
      </c>
    </row>
    <row r="23" spans="1:3">
      <c r="A23" s="4" t="s">
        <v>104</v>
      </c>
      <c r="B23" s="5" t="n">
        <v>53156000</v>
      </c>
      <c r="C23" s="5" t="n">
        <v>57994000</v>
      </c>
    </row>
    <row r="24" spans="1:3">
      <c r="A24" s="4" t="s">
        <v>105</v>
      </c>
      <c r="B24" s="5" t="n">
        <v>38565000</v>
      </c>
      <c r="C24" s="5" t="n">
        <v>5896000</v>
      </c>
    </row>
    <row r="25" spans="1:3">
      <c r="A25" s="4" t="s">
        <v>106</v>
      </c>
      <c r="B25" s="4" t="s">
        <v>107</v>
      </c>
      <c r="C25" s="4" t="s">
        <v>107</v>
      </c>
    </row>
    <row r="26" spans="1:3">
      <c r="A26" s="4" t="s">
        <v>108</v>
      </c>
      <c r="B26" s="5" t="n">
        <v>351000</v>
      </c>
      <c r="C26" s="5" t="n">
        <v>2076000</v>
      </c>
    </row>
    <row r="27" spans="1:3">
      <c r="A27" s="3" t="s">
        <v>109</v>
      </c>
    </row>
    <row r="28" spans="1:3">
      <c r="A28" s="4" t="s">
        <v>110</v>
      </c>
      <c r="B28" s="5" t="n">
        <v>0</v>
      </c>
      <c r="C28" s="5" t="n">
        <v>48000</v>
      </c>
    </row>
    <row r="29" spans="1:3">
      <c r="A29" s="4" t="s">
        <v>111</v>
      </c>
      <c r="B29" s="5" t="n">
        <v>584667000</v>
      </c>
      <c r="C29" s="5" t="n">
        <v>695871000</v>
      </c>
    </row>
    <row r="30" spans="1:3">
      <c r="A30" s="4" t="s">
        <v>112</v>
      </c>
      <c r="B30" s="5" t="n">
        <v>122200000</v>
      </c>
      <c r="C30" s="5" t="n">
        <v>55529000</v>
      </c>
    </row>
    <row r="31" spans="1:3">
      <c r="A31" s="4" t="s">
        <v>113</v>
      </c>
      <c r="B31" s="5" t="n">
        <v>21000</v>
      </c>
      <c r="C31" s="5" t="n">
        <v>-12000</v>
      </c>
    </row>
    <row r="32" spans="1:3">
      <c r="A32" s="4" t="s">
        <v>114</v>
      </c>
      <c r="B32" s="5" t="n">
        <v>-179837000</v>
      </c>
      <c r="C32" s="5" t="n">
        <v>-129156000</v>
      </c>
    </row>
    <row r="33" spans="1:3">
      <c r="A33" s="4" t="s">
        <v>115</v>
      </c>
      <c r="B33" s="5" t="n">
        <v>654258000</v>
      </c>
      <c r="C33" s="5" t="n">
        <v>622280000</v>
      </c>
    </row>
    <row r="34" spans="1:3">
      <c r="A34" s="4" t="s">
        <v>116</v>
      </c>
      <c r="B34" s="5" t="n">
        <v>199813000</v>
      </c>
      <c r="C34" s="5" t="n">
        <v>0</v>
      </c>
    </row>
    <row r="35" spans="1:3">
      <c r="A35" s="4" t="s">
        <v>117</v>
      </c>
      <c r="B35" s="5" t="n">
        <v>854071000</v>
      </c>
      <c r="C35" s="5" t="n">
        <v>622280000</v>
      </c>
    </row>
    <row r="36" spans="1:3">
      <c r="A36" s="4" t="s">
        <v>118</v>
      </c>
      <c r="B36" s="5" t="n">
        <v>1007246000</v>
      </c>
      <c r="C36" s="5" t="n">
        <v>760255000</v>
      </c>
    </row>
    <row r="37" spans="1:3">
      <c r="A37" s="4" t="s">
        <v>25</v>
      </c>
    </row>
    <row r="38" spans="1:3">
      <c r="A38" s="3" t="s">
        <v>109</v>
      </c>
    </row>
    <row r="39" spans="1:3">
      <c r="A39" s="4" t="s">
        <v>119</v>
      </c>
      <c r="B39" s="5" t="n">
        <v>1802000</v>
      </c>
      <c r="C39" s="5" t="n">
        <v>0</v>
      </c>
    </row>
    <row r="40" spans="1:3">
      <c r="A40" s="4" t="s">
        <v>27</v>
      </c>
    </row>
    <row r="41" spans="1:3">
      <c r="A41" s="3" t="s">
        <v>109</v>
      </c>
    </row>
    <row r="42" spans="1:3">
      <c r="A42" s="4" t="s">
        <v>119</v>
      </c>
      <c r="B42" s="6" t="n">
        <v>125405000</v>
      </c>
      <c r="C4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9</v>
      </c>
      <c r="C2" s="2" t="s">
        <v>30</v>
      </c>
      <c r="D2" s="2" t="s">
        <v>31</v>
      </c>
    </row>
    <row r="3" spans="1:4">
      <c r="A3" s="3" t="s">
        <v>548</v>
      </c>
    </row>
    <row r="4" spans="1:4">
      <c r="A4" s="4" t="s">
        <v>549</v>
      </c>
      <c r="B4" s="5" t="n">
        <v>722</v>
      </c>
      <c r="C4" s="5" t="n">
        <v>1067</v>
      </c>
      <c r="D4" s="5" t="n">
        <v>887</v>
      </c>
    </row>
    <row r="5" spans="1:4">
      <c r="A5" s="4" t="s">
        <v>550</v>
      </c>
      <c r="B5" s="5" t="n">
        <v>221</v>
      </c>
      <c r="C5" s="5" t="n">
        <v>139</v>
      </c>
      <c r="D5" s="5" t="n">
        <v>180</v>
      </c>
    </row>
    <row r="6" spans="1:4">
      <c r="A6" s="4" t="s">
        <v>551</v>
      </c>
      <c r="B6" s="5" t="n">
        <v>39</v>
      </c>
      <c r="C6" s="5" t="n">
        <v>484</v>
      </c>
    </row>
    <row r="7" spans="1:4">
      <c r="A7" s="4" t="s">
        <v>552</v>
      </c>
      <c r="B7" s="5" t="n">
        <v>2</v>
      </c>
    </row>
    <row r="8" spans="1:4">
      <c r="A8" s="4" t="s">
        <v>553</v>
      </c>
      <c r="B8" s="5" t="n">
        <v>902</v>
      </c>
      <c r="C8" s="5" t="n">
        <v>722</v>
      </c>
      <c r="D8" s="5" t="n">
        <v>1067</v>
      </c>
    </row>
    <row r="9" spans="1:4">
      <c r="A9" s="3" t="s">
        <v>554</v>
      </c>
    </row>
    <row r="10" spans="1:4">
      <c r="A10" s="4" t="s">
        <v>555</v>
      </c>
      <c r="B10" s="6" t="n">
        <v>3239</v>
      </c>
      <c r="C10" s="6" t="n">
        <v>1683</v>
      </c>
      <c r="D10" s="6" t="n">
        <v>1</v>
      </c>
    </row>
    <row r="11" spans="1:4">
      <c r="A11" s="4" t="s">
        <v>556</v>
      </c>
      <c r="B11" s="5" t="n">
        <v>80926</v>
      </c>
      <c r="C11" s="5" t="n">
        <v>3871</v>
      </c>
      <c r="D11" s="5" t="n">
        <v>9974</v>
      </c>
    </row>
    <row r="12" spans="1:4">
      <c r="A12" s="4" t="s">
        <v>557</v>
      </c>
      <c r="B12" s="5" t="n">
        <v>17953</v>
      </c>
      <c r="C12" s="5" t="n">
        <v>1</v>
      </c>
    </row>
    <row r="13" spans="1:4">
      <c r="A13" s="4" t="s">
        <v>558</v>
      </c>
      <c r="B13" s="5" t="n">
        <v>1</v>
      </c>
    </row>
    <row r="14" spans="1:4">
      <c r="A14" s="4" t="s">
        <v>559</v>
      </c>
      <c r="B14" s="6" t="n">
        <v>21637</v>
      </c>
      <c r="C14" s="6" t="n">
        <v>3239</v>
      </c>
      <c r="D14" s="6" t="n">
        <v>1683</v>
      </c>
    </row>
    <row r="15" spans="1:4">
      <c r="A15" s="3" t="s">
        <v>560</v>
      </c>
    </row>
    <row r="16" spans="1:4">
      <c r="A16" s="4" t="s">
        <v>561</v>
      </c>
      <c r="B16" s="4" t="s">
        <v>562</v>
      </c>
    </row>
    <row r="17" spans="1:4">
      <c r="A17" s="4" t="s">
        <v>563</v>
      </c>
      <c r="B17" s="5" t="n">
        <v>517</v>
      </c>
    </row>
    <row r="18" spans="1:4">
      <c r="A18" s="4" t="s">
        <v>564</v>
      </c>
      <c r="B18" s="6" t="n">
        <v>209</v>
      </c>
    </row>
    <row r="19" spans="1:4">
      <c r="A19" s="4" t="s">
        <v>565</v>
      </c>
      <c r="B19" s="4" t="s">
        <v>562</v>
      </c>
    </row>
    <row r="20" spans="1:4">
      <c r="A20" s="4" t="s">
        <v>566</v>
      </c>
      <c r="B20" s="6" t="n">
        <v>89663</v>
      </c>
    </row>
    <row r="21" spans="1:4">
      <c r="A21" s="3" t="s">
        <v>567</v>
      </c>
    </row>
    <row r="22" spans="1:4">
      <c r="A22" s="4" t="s">
        <v>568</v>
      </c>
      <c r="B22" s="5" t="n">
        <v>902</v>
      </c>
    </row>
    <row r="23" spans="1:4">
      <c r="A23" s="4" t="s">
        <v>569</v>
      </c>
      <c r="B23" s="6" t="n">
        <v>21637</v>
      </c>
    </row>
    <row r="24" spans="1:4">
      <c r="A24" s="4" t="s">
        <v>570</v>
      </c>
      <c r="B24" s="4" t="s">
        <v>562</v>
      </c>
    </row>
    <row r="25" spans="1:4">
      <c r="A25" s="4" t="s">
        <v>571</v>
      </c>
      <c r="B25" s="6" t="n">
        <v>68235</v>
      </c>
    </row>
    <row r="26" spans="1:4">
      <c r="A26" s="4" t="s">
        <v>572</v>
      </c>
    </row>
    <row r="27" spans="1:4">
      <c r="A27" s="3" t="s">
        <v>548</v>
      </c>
    </row>
    <row r="28" spans="1:4">
      <c r="A28" s="4" t="s">
        <v>549</v>
      </c>
    </row>
    <row r="29" spans="1:4">
      <c r="A29" s="4" t="s">
        <v>553</v>
      </c>
      <c r="B29" s="5" t="n">
        <v>77046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573</v>
      </c>
      <c r="B1" s="2" t="s">
        <v>1</v>
      </c>
    </row>
    <row r="2" spans="1:4">
      <c r="B2" s="2" t="s">
        <v>29</v>
      </c>
      <c r="C2" s="2" t="s">
        <v>30</v>
      </c>
      <c r="D2" s="2" t="s">
        <v>31</v>
      </c>
    </row>
    <row r="3" spans="1:4">
      <c r="A3" s="3" t="s">
        <v>218</v>
      </c>
    </row>
    <row r="4" spans="1:4">
      <c r="A4" s="4" t="s">
        <v>574</v>
      </c>
      <c r="B4" s="4" t="s">
        <v>575</v>
      </c>
      <c r="C4" s="4" t="s">
        <v>575</v>
      </c>
      <c r="D4" s="4" t="s">
        <v>575</v>
      </c>
    </row>
    <row r="5" spans="1:4">
      <c r="A5" s="4" t="s">
        <v>576</v>
      </c>
      <c r="B5" s="4" t="s">
        <v>577</v>
      </c>
      <c r="C5" s="4" t="s">
        <v>577</v>
      </c>
      <c r="D5" s="4" t="s">
        <v>577</v>
      </c>
    </row>
    <row r="6" spans="1:4">
      <c r="A6" s="4" t="s">
        <v>578</v>
      </c>
      <c r="B6" s="4" t="s">
        <v>579</v>
      </c>
      <c r="C6" s="4" t="s">
        <v>580</v>
      </c>
      <c r="D6" s="4" t="s">
        <v>581</v>
      </c>
    </row>
    <row r="7" spans="1:4">
      <c r="A7" s="4" t="s">
        <v>582</v>
      </c>
      <c r="B7" s="4" t="s">
        <v>583</v>
      </c>
      <c r="C7" s="4" t="s">
        <v>583</v>
      </c>
      <c r="D7" s="4" t="s">
        <v>583</v>
      </c>
    </row>
    <row r="8" spans="1:4">
      <c r="A8" s="4" t="s">
        <v>584</v>
      </c>
      <c r="B8" s="6" t="n">
        <v>34425</v>
      </c>
      <c r="C8" s="6" t="n">
        <v>29496</v>
      </c>
      <c r="D8" s="6" t="n">
        <v>226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9</v>
      </c>
      <c r="C2" s="2" t="s">
        <v>30</v>
      </c>
      <c r="D2" s="2" t="s">
        <v>31</v>
      </c>
    </row>
    <row r="3" spans="1:4">
      <c r="A3" s="3" t="s">
        <v>586</v>
      </c>
    </row>
    <row r="4" spans="1:4">
      <c r="A4" s="4" t="s">
        <v>587</v>
      </c>
      <c r="B4" s="6" t="n">
        <v>11405</v>
      </c>
      <c r="C4" s="6" t="n">
        <v>-1032</v>
      </c>
      <c r="D4" s="6" t="n">
        <v>628</v>
      </c>
    </row>
    <row r="5" spans="1:4">
      <c r="A5" s="4" t="s">
        <v>588</v>
      </c>
      <c r="B5" s="5" t="n">
        <v>103</v>
      </c>
      <c r="C5" s="5" t="n">
        <v>158</v>
      </c>
      <c r="D5" s="5" t="n">
        <v>43</v>
      </c>
    </row>
    <row r="6" spans="1:4">
      <c r="A6" s="4" t="s">
        <v>589</v>
      </c>
      <c r="B6" s="5" t="n">
        <v>11508</v>
      </c>
      <c r="C6" s="5" t="n">
        <v>-874</v>
      </c>
      <c r="D6" s="5" t="n">
        <v>671</v>
      </c>
    </row>
    <row r="7" spans="1:4">
      <c r="A7" s="3" t="s">
        <v>590</v>
      </c>
    </row>
    <row r="8" spans="1:4">
      <c r="A8" s="4" t="s">
        <v>587</v>
      </c>
      <c r="B8" s="5" t="n">
        <v>-4838</v>
      </c>
      <c r="C8" s="5" t="n">
        <v>-10444</v>
      </c>
      <c r="D8" s="5" t="n">
        <v>-9315</v>
      </c>
    </row>
    <row r="9" spans="1:4">
      <c r="A9" s="4" t="s">
        <v>588</v>
      </c>
      <c r="B9" s="5" t="n">
        <v>0</v>
      </c>
      <c r="C9" s="5" t="n">
        <v>0</v>
      </c>
      <c r="D9" s="5" t="n">
        <v>0</v>
      </c>
    </row>
    <row r="10" spans="1:4">
      <c r="A10" s="4" t="s">
        <v>591</v>
      </c>
      <c r="B10" s="5" t="n">
        <v>-4838</v>
      </c>
      <c r="C10" s="5" t="n">
        <v>-10444</v>
      </c>
      <c r="D10" s="5" t="n">
        <v>-9315</v>
      </c>
    </row>
    <row r="11" spans="1:4">
      <c r="A11" s="4" t="s">
        <v>592</v>
      </c>
      <c r="B11" s="6" t="n">
        <v>6670</v>
      </c>
      <c r="C11" s="6" t="n">
        <v>-11318</v>
      </c>
      <c r="D11" s="6" t="n">
        <v>-86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505</v>
      </c>
      <c r="C1" s="2" t="s">
        <v>1</v>
      </c>
    </row>
    <row r="2" spans="1:5">
      <c r="B2" s="2" t="s">
        <v>349</v>
      </c>
      <c r="C2" s="2" t="s">
        <v>29</v>
      </c>
      <c r="D2" s="2" t="s">
        <v>30</v>
      </c>
      <c r="E2" s="2" t="s">
        <v>31</v>
      </c>
    </row>
    <row r="3" spans="1:5">
      <c r="A3" s="3" t="s">
        <v>594</v>
      </c>
    </row>
    <row r="4" spans="1:5">
      <c r="A4" s="4" t="s">
        <v>587</v>
      </c>
      <c r="C4" s="6" t="n">
        <v>-32985</v>
      </c>
      <c r="D4" s="6" t="n">
        <v>-50446</v>
      </c>
      <c r="E4" s="6" t="n">
        <v>-32033</v>
      </c>
    </row>
    <row r="5" spans="1:5">
      <c r="A5" s="4" t="s">
        <v>588</v>
      </c>
      <c r="C5" s="5" t="n">
        <v>-11736</v>
      </c>
      <c r="D5" s="5" t="n">
        <v>-238</v>
      </c>
      <c r="E5" s="5" t="n">
        <v>293</v>
      </c>
    </row>
    <row r="6" spans="1:5">
      <c r="A6" s="4" t="s">
        <v>50</v>
      </c>
      <c r="C6" s="5" t="n">
        <v>-44721</v>
      </c>
      <c r="D6" s="5" t="n">
        <v>-50684</v>
      </c>
      <c r="E6" s="5" t="n">
        <v>-31740</v>
      </c>
    </row>
    <row r="7" spans="1:5">
      <c r="A7" s="3" t="s">
        <v>595</v>
      </c>
    </row>
    <row r="8" spans="1:5">
      <c r="A8" s="4" t="s">
        <v>596</v>
      </c>
      <c r="C8" s="5" t="n">
        <v>-13964</v>
      </c>
      <c r="D8" s="5" t="n">
        <v>-15829</v>
      </c>
      <c r="E8" s="5" t="n">
        <v>-9912</v>
      </c>
    </row>
    <row r="9" spans="1:5">
      <c r="A9" s="4" t="s">
        <v>597</v>
      </c>
      <c r="C9" s="5" t="n">
        <v>219</v>
      </c>
      <c r="D9" s="5" t="n">
        <v>34</v>
      </c>
      <c r="E9" s="5" t="n">
        <v>-11</v>
      </c>
    </row>
    <row r="10" spans="1:5">
      <c r="A10" s="4" t="s">
        <v>598</v>
      </c>
      <c r="C10" s="5" t="n">
        <v>-13745</v>
      </c>
      <c r="D10" s="5" t="n">
        <v>-15795</v>
      </c>
      <c r="E10" s="5" t="n">
        <v>-9923</v>
      </c>
    </row>
    <row r="11" spans="1:5">
      <c r="A11" s="3" t="s">
        <v>599</v>
      </c>
    </row>
    <row r="12" spans="1:5">
      <c r="A12" s="4" t="s">
        <v>600</v>
      </c>
      <c r="C12" s="5" t="n">
        <v>16875</v>
      </c>
      <c r="D12" s="5" t="n">
        <v>4409</v>
      </c>
      <c r="E12" s="5" t="n">
        <v>744</v>
      </c>
    </row>
    <row r="13" spans="1:5">
      <c r="A13" s="4" t="s">
        <v>601</v>
      </c>
      <c r="C13" s="5" t="n">
        <v>1306</v>
      </c>
      <c r="D13" s="5" t="n">
        <v>882</v>
      </c>
      <c r="E13" s="5" t="n">
        <v>470</v>
      </c>
    </row>
    <row r="14" spans="1:5">
      <c r="A14" s="4" t="s">
        <v>602</v>
      </c>
      <c r="C14" s="5" t="n">
        <v>0</v>
      </c>
      <c r="D14" s="5" t="n">
        <v>-1666</v>
      </c>
      <c r="E14" s="5" t="n">
        <v>0</v>
      </c>
    </row>
    <row r="15" spans="1:5">
      <c r="A15" s="4" t="s">
        <v>603</v>
      </c>
      <c r="C15" s="5" t="n">
        <v>1921</v>
      </c>
      <c r="D15" s="5" t="n">
        <v>98</v>
      </c>
      <c r="E15" s="5" t="n">
        <v>0</v>
      </c>
    </row>
    <row r="16" spans="1:5">
      <c r="A16" s="4" t="s">
        <v>604</v>
      </c>
      <c r="C16" s="5" t="n">
        <v>313</v>
      </c>
      <c r="D16" s="5" t="n">
        <v>754</v>
      </c>
      <c r="E16" s="5" t="n">
        <v>65</v>
      </c>
    </row>
    <row r="17" spans="1:5">
      <c r="A17" s="4" t="s">
        <v>592</v>
      </c>
      <c r="C17" s="6" t="n">
        <v>6670</v>
      </c>
      <c r="D17" s="6" t="n">
        <v>-11318</v>
      </c>
      <c r="E17" s="6" t="n">
        <v>-8644</v>
      </c>
    </row>
    <row r="18" spans="1:5">
      <c r="A18" s="4" t="s">
        <v>605</v>
      </c>
      <c r="C18" s="4" t="s">
        <v>606</v>
      </c>
      <c r="D18" s="4" t="s">
        <v>606</v>
      </c>
      <c r="E18" s="4" t="s">
        <v>606</v>
      </c>
    </row>
    <row r="19" spans="1:5">
      <c r="A19" s="4" t="s">
        <v>607</v>
      </c>
      <c r="C19" s="4" t="s">
        <v>608</v>
      </c>
      <c r="D19" s="4" t="s">
        <v>609</v>
      </c>
      <c r="E19" s="4" t="s">
        <v>610</v>
      </c>
    </row>
    <row r="20" spans="1:5">
      <c r="A20" s="4" t="s">
        <v>67</v>
      </c>
      <c r="B20" s="6" t="n">
        <v>43700</v>
      </c>
      <c r="C20" s="6" t="n">
        <v>53700</v>
      </c>
      <c r="D20" s="6" t="n">
        <v>14100</v>
      </c>
      <c r="E20" s="6" t="n">
        <v>2400</v>
      </c>
    </row>
    <row r="21" spans="1:5">
      <c r="A21" s="4" t="s">
        <v>611</v>
      </c>
      <c r="C21" s="6" t="n">
        <v>4185</v>
      </c>
      <c r="D21" s="5" t="n">
        <v>2826</v>
      </c>
      <c r="E21" s="6" t="n">
        <v>1506</v>
      </c>
    </row>
    <row r="22" spans="1:5">
      <c r="A22" s="4" t="s">
        <v>612</v>
      </c>
      <c r="D22" s="5" t="n">
        <v>520</v>
      </c>
    </row>
    <row r="23" spans="1:5">
      <c r="A23" s="4" t="s">
        <v>613</v>
      </c>
      <c r="D23" s="6" t="n">
        <v>85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9</v>
      </c>
      <c r="C2" s="2" t="s">
        <v>30</v>
      </c>
      <c r="D2" s="2" t="s">
        <v>31</v>
      </c>
    </row>
    <row r="3" spans="1:4">
      <c r="A3" s="3" t="s">
        <v>615</v>
      </c>
    </row>
    <row r="4" spans="1:4">
      <c r="A4" s="4" t="s">
        <v>616</v>
      </c>
      <c r="B4" s="6" t="n">
        <v>0</v>
      </c>
      <c r="C4" s="6" t="n">
        <v>1666</v>
      </c>
      <c r="D4" s="6" t="n">
        <v>1545</v>
      </c>
    </row>
    <row r="5" spans="1:4">
      <c r="A5" s="4" t="s">
        <v>617</v>
      </c>
      <c r="B5" s="5" t="n">
        <v>0</v>
      </c>
      <c r="C5" s="5" t="n">
        <v>-1666</v>
      </c>
      <c r="D5" s="4" t="s">
        <v>107</v>
      </c>
    </row>
    <row r="6" spans="1:4">
      <c r="A6" s="4" t="s">
        <v>618</v>
      </c>
      <c r="B6" s="5" t="n">
        <v>0</v>
      </c>
      <c r="C6" s="5" t="n">
        <v>0</v>
      </c>
      <c r="D6" s="5" t="n">
        <v>121</v>
      </c>
    </row>
    <row r="7" spans="1:4">
      <c r="A7" s="4" t="s">
        <v>619</v>
      </c>
      <c r="B7" s="6" t="n">
        <v>0</v>
      </c>
      <c r="C7" s="6" t="n">
        <v>0</v>
      </c>
      <c r="D7" s="6" t="n">
        <v>16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0</v>
      </c>
      <c r="B1" s="2" t="s">
        <v>1</v>
      </c>
    </row>
    <row r="2" spans="1:3">
      <c r="B2" s="2" t="s">
        <v>29</v>
      </c>
      <c r="C2" s="2" t="s">
        <v>30</v>
      </c>
    </row>
    <row r="3" spans="1:3">
      <c r="A3" s="3" t="s">
        <v>621</v>
      </c>
    </row>
    <row r="4" spans="1:3">
      <c r="A4" s="4" t="s">
        <v>622</v>
      </c>
      <c r="B4" s="6" t="n">
        <v>1285</v>
      </c>
      <c r="C4" s="6" t="n">
        <v>683</v>
      </c>
    </row>
    <row r="5" spans="1:3">
      <c r="A5" s="4" t="s">
        <v>623</v>
      </c>
      <c r="B5" s="5" t="n">
        <v>5</v>
      </c>
      <c r="C5" s="5" t="n">
        <v>456</v>
      </c>
    </row>
    <row r="6" spans="1:3">
      <c r="A6" s="4" t="s">
        <v>624</v>
      </c>
      <c r="B6" s="5" t="n">
        <v>3566</v>
      </c>
      <c r="C6" s="5" t="n">
        <v>110</v>
      </c>
    </row>
    <row r="7" spans="1:3">
      <c r="A7" s="4" t="s">
        <v>625</v>
      </c>
      <c r="B7" s="5" t="n">
        <v>1331</v>
      </c>
      <c r="C7" s="5" t="n">
        <v>750</v>
      </c>
    </row>
    <row r="8" spans="1:3">
      <c r="A8" s="4" t="s">
        <v>626</v>
      </c>
      <c r="B8" s="5" t="n">
        <v>6187</v>
      </c>
      <c r="C8" s="5" t="n">
        <v>1998</v>
      </c>
    </row>
    <row r="9" spans="1:3">
      <c r="A9" s="4" t="s">
        <v>627</v>
      </c>
      <c r="B9" s="5" t="n">
        <v>-3550</v>
      </c>
      <c r="C9" s="5" t="n">
        <v>-98</v>
      </c>
    </row>
    <row r="10" spans="1:3">
      <c r="A10" s="4" t="s">
        <v>628</v>
      </c>
      <c r="B10" s="5" t="n">
        <v>2637</v>
      </c>
      <c r="C10" s="5" t="n">
        <v>1900</v>
      </c>
    </row>
    <row r="11" spans="1:3">
      <c r="A11" s="3" t="s">
        <v>629</v>
      </c>
    </row>
    <row r="12" spans="1:3">
      <c r="A12" s="4" t="s">
        <v>92</v>
      </c>
      <c r="B12" s="5" t="n">
        <v>54972</v>
      </c>
      <c r="C12" s="5" t="n">
        <v>59301</v>
      </c>
    </row>
    <row r="13" spans="1:3">
      <c r="A13" s="4" t="s">
        <v>630</v>
      </c>
      <c r="B13" s="5" t="n">
        <v>812</v>
      </c>
      <c r="C13" s="5" t="n">
        <v>594</v>
      </c>
    </row>
    <row r="14" spans="1:3">
      <c r="A14" s="4" t="s">
        <v>625</v>
      </c>
      <c r="B14" s="5" t="n">
        <v>9</v>
      </c>
      <c r="C14" s="5" t="n">
        <v>0</v>
      </c>
    </row>
    <row r="15" spans="1:3">
      <c r="A15" s="4" t="s">
        <v>631</v>
      </c>
      <c r="B15" s="5" t="n">
        <v>55793</v>
      </c>
      <c r="C15" s="5" t="n">
        <v>59894</v>
      </c>
    </row>
    <row r="16" spans="1:3">
      <c r="A16" s="4" t="s">
        <v>632</v>
      </c>
      <c r="B16" s="5" t="n">
        <v>-53156</v>
      </c>
      <c r="C16" s="6" t="n">
        <v>-57994</v>
      </c>
    </row>
    <row r="17" spans="1:3">
      <c r="A17" s="4" t="s">
        <v>633</v>
      </c>
      <c r="B17" s="5" t="n">
        <v>3600</v>
      </c>
    </row>
    <row r="18" spans="1:3">
      <c r="A18" s="4" t="s">
        <v>634</v>
      </c>
      <c r="B18" s="5" t="n">
        <v>3600</v>
      </c>
    </row>
    <row r="19" spans="1:3">
      <c r="A19" s="4" t="s">
        <v>635</v>
      </c>
      <c r="B19" s="5" t="n">
        <v>3500</v>
      </c>
    </row>
    <row r="20" spans="1:3">
      <c r="A20" s="4" t="s">
        <v>636</v>
      </c>
      <c r="B20" s="5" t="n">
        <v>1600</v>
      </c>
    </row>
    <row r="21" spans="1:3">
      <c r="A21" s="4" t="s">
        <v>637</v>
      </c>
      <c r="B21" s="5" t="n">
        <v>3600</v>
      </c>
    </row>
    <row r="22" spans="1:3">
      <c r="A22" s="4" t="s">
        <v>638</v>
      </c>
      <c r="B22" s="5" t="n">
        <v>100</v>
      </c>
    </row>
    <row r="23" spans="1:3">
      <c r="A23" s="4" t="s">
        <v>572</v>
      </c>
    </row>
    <row r="24" spans="1:3">
      <c r="A24" s="3" t="s">
        <v>629</v>
      </c>
    </row>
    <row r="25" spans="1:3">
      <c r="A25" s="4" t="s">
        <v>633</v>
      </c>
      <c r="B25" s="5" t="n">
        <v>3200</v>
      </c>
    </row>
    <row r="26" spans="1:3">
      <c r="A26" s="4" t="s">
        <v>639</v>
      </c>
    </row>
    <row r="27" spans="1:3">
      <c r="A27" s="3" t="s">
        <v>629</v>
      </c>
    </row>
    <row r="28" spans="1:3">
      <c r="A28" s="4" t="s">
        <v>633</v>
      </c>
      <c r="B28" s="6" t="n">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640</v>
      </c>
      <c r="B1" s="2" t="s">
        <v>344</v>
      </c>
      <c r="C1" s="2" t="s">
        <v>641</v>
      </c>
      <c r="D1" s="2" t="s">
        <v>1</v>
      </c>
    </row>
    <row r="2" spans="1:5">
      <c r="B2" s="2" t="s">
        <v>29</v>
      </c>
      <c r="C2" s="2" t="s">
        <v>642</v>
      </c>
      <c r="D2" s="2" t="s">
        <v>29</v>
      </c>
      <c r="E2" s="2" t="s">
        <v>30</v>
      </c>
    </row>
    <row r="3" spans="1:5">
      <c r="A3" s="3" t="s">
        <v>643</v>
      </c>
    </row>
    <row r="4" spans="1:5">
      <c r="A4" s="4" t="s">
        <v>644</v>
      </c>
      <c r="C4" s="6" t="n">
        <v>2076</v>
      </c>
      <c r="D4" s="6" t="n">
        <v>2076</v>
      </c>
      <c r="E4" s="6" t="n">
        <v>0</v>
      </c>
    </row>
    <row r="5" spans="1:5">
      <c r="A5" s="4" t="s">
        <v>166</v>
      </c>
      <c r="D5" s="5" t="n">
        <v>0</v>
      </c>
      <c r="E5" s="5" t="n">
        <v>2230</v>
      </c>
    </row>
    <row r="6" spans="1:5">
      <c r="A6" s="4" t="s">
        <v>53</v>
      </c>
      <c r="B6" s="6" t="n">
        <v>-43</v>
      </c>
      <c r="C6" s="6" t="n">
        <v>-952</v>
      </c>
      <c r="D6" s="5" t="n">
        <v>-995</v>
      </c>
      <c r="E6" s="5" t="n">
        <v>-239</v>
      </c>
    </row>
    <row r="7" spans="1:5">
      <c r="A7" s="4" t="s">
        <v>645</v>
      </c>
      <c r="D7" s="5" t="n">
        <v>995</v>
      </c>
      <c r="E7" s="5" t="n">
        <v>239</v>
      </c>
    </row>
    <row r="8" spans="1:5">
      <c r="A8" s="4" t="s">
        <v>646</v>
      </c>
      <c r="D8" s="5" t="n">
        <v>129</v>
      </c>
      <c r="E8" s="5" t="n">
        <v>-154</v>
      </c>
    </row>
    <row r="9" spans="1:5">
      <c r="A9" s="4" t="s">
        <v>647</v>
      </c>
      <c r="D9" s="5" t="n">
        <v>-1854</v>
      </c>
      <c r="E9" s="5" t="n">
        <v>0</v>
      </c>
    </row>
    <row r="10" spans="1:5">
      <c r="A10" s="4" t="s">
        <v>648</v>
      </c>
      <c r="B10" s="6" t="n">
        <v>351</v>
      </c>
      <c r="D10" s="6" t="n">
        <v>351</v>
      </c>
      <c r="E10" s="6" t="n">
        <v>2076</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37"/>
    <col customWidth="1" max="3" min="3" width="42"/>
    <col customWidth="1" max="4" min="4" width="14"/>
  </cols>
  <sheetData>
    <row r="1" spans="1:4">
      <c r="A1" s="1" t="s">
        <v>649</v>
      </c>
      <c r="B1" s="2" t="s">
        <v>344</v>
      </c>
      <c r="C1" s="2" t="s">
        <v>1</v>
      </c>
    </row>
    <row r="2" spans="1:4">
      <c r="B2" s="2" t="s">
        <v>345</v>
      </c>
      <c r="C2" s="2" t="s">
        <v>650</v>
      </c>
      <c r="D2" s="2" t="s">
        <v>30</v>
      </c>
    </row>
    <row r="3" spans="1:4">
      <c r="A3" s="3" t="s">
        <v>651</v>
      </c>
    </row>
    <row r="4" spans="1:4">
      <c r="A4" s="4" t="s">
        <v>513</v>
      </c>
      <c r="C4" s="10" t="n">
        <v>0.001</v>
      </c>
      <c r="D4" s="10" t="n">
        <v>0.001</v>
      </c>
    </row>
    <row r="5" spans="1:4">
      <c r="A5" s="4" t="s">
        <v>25</v>
      </c>
    </row>
    <row r="6" spans="1:4">
      <c r="A6" s="3" t="s">
        <v>651</v>
      </c>
    </row>
    <row r="7" spans="1:4">
      <c r="A7" s="4" t="s">
        <v>26</v>
      </c>
      <c r="B7" s="5" t="n">
        <v>30026635</v>
      </c>
      <c r="C7" s="5" t="n">
        <v>30026635</v>
      </c>
    </row>
    <row r="8" spans="1:4">
      <c r="A8" s="4" t="s">
        <v>355</v>
      </c>
      <c r="B8" s="7" t="n">
        <v>0.06</v>
      </c>
      <c r="C8" s="7" t="n">
        <v>0.06</v>
      </c>
    </row>
    <row r="9" spans="1:4">
      <c r="A9" s="4" t="s">
        <v>652</v>
      </c>
      <c r="C9" s="5" t="n">
        <v>1</v>
      </c>
    </row>
    <row r="10" spans="1:4">
      <c r="A10" s="4" t="s">
        <v>27</v>
      </c>
    </row>
    <row r="11" spans="1:4">
      <c r="A11" s="3" t="s">
        <v>651</v>
      </c>
    </row>
    <row r="12" spans="1:4">
      <c r="A12" s="4" t="s">
        <v>26</v>
      </c>
      <c r="B12" s="5" t="n">
        <v>209008088</v>
      </c>
      <c r="C12" s="5" t="n">
        <v>209008088</v>
      </c>
    </row>
    <row r="13" spans="1:4">
      <c r="A13" s="4" t="s">
        <v>355</v>
      </c>
      <c r="B13" s="7" t="n">
        <v>0.6</v>
      </c>
      <c r="C13" s="7" t="n">
        <v>0.6</v>
      </c>
    </row>
    <row r="14" spans="1:4">
      <c r="A14" s="4" t="s">
        <v>652</v>
      </c>
      <c r="C14" s="5" t="n">
        <v>10</v>
      </c>
    </row>
    <row r="15" spans="1:4">
      <c r="A15" s="4" t="s">
        <v>378</v>
      </c>
    </row>
    <row r="16" spans="1:4">
      <c r="A16" s="3" t="s">
        <v>651</v>
      </c>
    </row>
    <row r="17" spans="1:4">
      <c r="A17" s="4" t="s">
        <v>513</v>
      </c>
      <c r="C17" s="10" t="n">
        <v>0.001</v>
      </c>
    </row>
    <row r="18" spans="1:4">
      <c r="A18" s="4" t="s">
        <v>653</v>
      </c>
      <c r="B18" s="9" t="n">
        <v>0.5</v>
      </c>
    </row>
    <row r="19" spans="1:4">
      <c r="A19" s="4" t="s">
        <v>654</v>
      </c>
      <c r="B19" s="9" t="n">
        <v>0.2</v>
      </c>
    </row>
    <row r="20" spans="1:4">
      <c r="A20" s="4" t="s">
        <v>655</v>
      </c>
    </row>
    <row r="21" spans="1:4">
      <c r="A21" s="3" t="s">
        <v>651</v>
      </c>
    </row>
    <row r="22" spans="1:4">
      <c r="A22" s="4" t="s">
        <v>656</v>
      </c>
      <c r="B22" s="5" t="n">
        <v>110791880</v>
      </c>
      <c r="C22" s="5" t="n">
        <v>110791880</v>
      </c>
    </row>
    <row r="23" spans="1:4">
      <c r="A23" s="4" t="s">
        <v>657</v>
      </c>
    </row>
    <row r="24" spans="1:4">
      <c r="A24" s="3" t="s">
        <v>651</v>
      </c>
    </row>
    <row r="25" spans="1:4">
      <c r="A25" s="4" t="s">
        <v>656</v>
      </c>
      <c r="B25" s="5" t="n">
        <v>110791880</v>
      </c>
      <c r="C25" s="5" t="n">
        <v>11079188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58</v>
      </c>
      <c r="C1" s="2" t="s">
        <v>344</v>
      </c>
      <c r="D1" s="2" t="s">
        <v>1</v>
      </c>
    </row>
    <row r="2" spans="1:6">
      <c r="C2" s="2" t="s">
        <v>29</v>
      </c>
      <c r="D2" s="2" t="s">
        <v>29</v>
      </c>
      <c r="E2" s="2" t="s">
        <v>30</v>
      </c>
      <c r="F2" s="2" t="s">
        <v>31</v>
      </c>
    </row>
    <row r="3" spans="1:6">
      <c r="A3" s="3" t="s">
        <v>659</v>
      </c>
    </row>
    <row r="4" spans="1:6">
      <c r="A4" s="4" t="s">
        <v>660</v>
      </c>
      <c r="C4" s="6" t="n">
        <v>1185</v>
      </c>
      <c r="D4" s="6" t="n">
        <v>-51391</v>
      </c>
      <c r="E4" s="6" t="n">
        <v>-39366</v>
      </c>
      <c r="F4" s="6" t="n">
        <v>-23096</v>
      </c>
    </row>
    <row r="5" spans="1:6">
      <c r="A5" s="4" t="s">
        <v>661</v>
      </c>
      <c r="C5" s="5" t="n">
        <v>285</v>
      </c>
      <c r="D5" s="5" t="n">
        <v>-710</v>
      </c>
      <c r="E5" s="5" t="n">
        <v>-239</v>
      </c>
      <c r="F5" s="5" t="n">
        <v>0</v>
      </c>
    </row>
    <row r="6" spans="1:6">
      <c r="A6" s="4" t="s">
        <v>54</v>
      </c>
      <c r="C6" s="6" t="n">
        <v>900</v>
      </c>
      <c r="D6" s="6" t="n">
        <v>-50681</v>
      </c>
      <c r="E6" s="6" t="n">
        <v>-39127</v>
      </c>
      <c r="F6" s="6" t="n">
        <v>-23096</v>
      </c>
    </row>
    <row r="7" spans="1:6">
      <c r="A7" s="3" t="s">
        <v>662</v>
      </c>
    </row>
    <row r="8" spans="1:6">
      <c r="A8" s="4" t="s">
        <v>59</v>
      </c>
      <c r="C8" s="5" t="n">
        <v>237811</v>
      </c>
      <c r="D8" s="5" t="n">
        <v>237811</v>
      </c>
    </row>
    <row r="9" spans="1:6">
      <c r="A9" s="4" t="s">
        <v>663</v>
      </c>
      <c r="B9" s="4" t="s">
        <v>40</v>
      </c>
      <c r="C9" s="6" t="n">
        <v>0</v>
      </c>
      <c r="D9" s="6" t="n">
        <v>0</v>
      </c>
    </row>
    <row r="10" spans="1:6"/>
    <row r="11" spans="1:6">
      <c r="A11" s="4" t="s">
        <v>40</v>
      </c>
      <c r="B11" s="4" t="s">
        <v>65</v>
      </c>
    </row>
  </sheetData>
  <mergeCells count="4">
    <mergeCell ref="A1:B2"/>
    <mergeCell ref="D1:F1"/>
    <mergeCell ref="A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4</v>
      </c>
      <c r="B1" s="2" t="s">
        <v>1</v>
      </c>
    </row>
    <row r="2" spans="1:4">
      <c r="B2" s="2" t="s">
        <v>29</v>
      </c>
      <c r="C2" s="2" t="s">
        <v>30</v>
      </c>
      <c r="D2" s="2" t="s">
        <v>31</v>
      </c>
    </row>
    <row r="3" spans="1:4">
      <c r="A3" s="3" t="s">
        <v>231</v>
      </c>
    </row>
    <row r="4" spans="1:4">
      <c r="A4" s="4" t="s">
        <v>665</v>
      </c>
      <c r="B4" s="6" t="n">
        <v>16</v>
      </c>
      <c r="C4" s="6" t="n">
        <v>-1006</v>
      </c>
      <c r="D4" s="6" t="n">
        <v>-1558</v>
      </c>
    </row>
    <row r="5" spans="1:4">
      <c r="A5" s="4" t="s">
        <v>666</v>
      </c>
      <c r="B5" s="5" t="n">
        <v>0</v>
      </c>
      <c r="C5" s="5" t="n">
        <v>-1661</v>
      </c>
      <c r="D5" s="5" t="n">
        <v>123</v>
      </c>
    </row>
    <row r="6" spans="1:4">
      <c r="A6" s="4" t="s">
        <v>667</v>
      </c>
      <c r="B6" s="5" t="n">
        <v>-155</v>
      </c>
      <c r="C6" s="5" t="n">
        <v>0</v>
      </c>
      <c r="D6" s="5" t="n">
        <v>0</v>
      </c>
    </row>
    <row r="7" spans="1:4">
      <c r="A7" s="4" t="s">
        <v>126</v>
      </c>
      <c r="B7" s="6" t="n">
        <v>-139</v>
      </c>
      <c r="C7" s="6" t="n">
        <v>-2667</v>
      </c>
      <c r="D7" s="6" t="n">
        <v>-14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9</v>
      </c>
      <c r="C1" s="2" t="s">
        <v>30</v>
      </c>
    </row>
    <row r="2" spans="1:3">
      <c r="A2" s="4" t="s">
        <v>121</v>
      </c>
      <c r="B2" s="6" t="n">
        <v>152</v>
      </c>
      <c r="C2" s="6" t="n">
        <v>251</v>
      </c>
    </row>
    <row r="3" spans="1:3">
      <c r="A3" s="4" t="s">
        <v>25</v>
      </c>
    </row>
    <row r="4" spans="1:3">
      <c r="A4" s="4" t="s">
        <v>122</v>
      </c>
      <c r="B4" s="7" t="n">
        <v>0.06</v>
      </c>
    </row>
    <row r="5" spans="1:3">
      <c r="A5" s="4" t="s">
        <v>123</v>
      </c>
      <c r="B5" s="5" t="n">
        <v>700000000</v>
      </c>
    </row>
    <row r="6" spans="1:3">
      <c r="A6" s="4" t="s">
        <v>124</v>
      </c>
      <c r="B6" s="5" t="n">
        <v>30026635</v>
      </c>
    </row>
    <row r="7" spans="1:3">
      <c r="A7" s="4" t="s">
        <v>26</v>
      </c>
      <c r="B7" s="5" t="n">
        <v>30026635</v>
      </c>
    </row>
    <row r="8" spans="1:3">
      <c r="A8" s="4" t="s">
        <v>27</v>
      </c>
    </row>
    <row r="9" spans="1:3">
      <c r="A9" s="4" t="s">
        <v>122</v>
      </c>
      <c r="B9" s="7" t="n">
        <v>0.6</v>
      </c>
    </row>
    <row r="10" spans="1:3">
      <c r="A10" s="4" t="s">
        <v>123</v>
      </c>
      <c r="B10" s="5" t="n">
        <v>320000000</v>
      </c>
    </row>
    <row r="11" spans="1:3">
      <c r="A11" s="4" t="s">
        <v>124</v>
      </c>
      <c r="B11" s="5" t="n">
        <v>209008088</v>
      </c>
    </row>
    <row r="12" spans="1:3">
      <c r="A12" s="4" t="s">
        <v>26</v>
      </c>
      <c r="B12" s="5" t="n">
        <v>209008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8</v>
      </c>
      <c r="B1" s="2" t="s">
        <v>1</v>
      </c>
    </row>
    <row r="2" spans="1:4">
      <c r="B2" s="2" t="s">
        <v>29</v>
      </c>
      <c r="C2" s="2" t="s">
        <v>30</v>
      </c>
      <c r="D2" s="2" t="s">
        <v>31</v>
      </c>
    </row>
    <row r="3" spans="1:4">
      <c r="A3" s="3" t="s">
        <v>669</v>
      </c>
    </row>
    <row r="4" spans="1:4">
      <c r="A4" s="4" t="s">
        <v>126</v>
      </c>
      <c r="B4" s="6" t="n">
        <v>40374</v>
      </c>
    </row>
    <row r="5" spans="1:4">
      <c r="A5" s="4" t="s">
        <v>670</v>
      </c>
      <c r="B5" s="5" t="n">
        <v>31374</v>
      </c>
    </row>
    <row r="6" spans="1:4">
      <c r="A6" s="4" t="s">
        <v>671</v>
      </c>
      <c r="B6" s="5" t="n">
        <v>9000</v>
      </c>
    </row>
    <row r="7" spans="1:4">
      <c r="A7" s="4" t="s">
        <v>672</v>
      </c>
      <c r="B7" s="5" t="n">
        <v>0</v>
      </c>
    </row>
    <row r="8" spans="1:4">
      <c r="A8" s="4" t="s">
        <v>673</v>
      </c>
      <c r="B8" s="5" t="n">
        <v>0</v>
      </c>
    </row>
    <row r="9" spans="1:4">
      <c r="A9" s="4" t="s">
        <v>674</v>
      </c>
      <c r="B9" s="5" t="n">
        <v>4600</v>
      </c>
      <c r="C9" s="6" t="n">
        <v>3300</v>
      </c>
      <c r="D9" s="6" t="n">
        <v>2200</v>
      </c>
    </row>
    <row r="10" spans="1:4">
      <c r="A10" s="3" t="s">
        <v>675</v>
      </c>
    </row>
    <row r="11" spans="1:4">
      <c r="A11" s="5" t="n">
        <v>2017</v>
      </c>
      <c r="B11" s="5" t="n">
        <v>4035</v>
      </c>
    </row>
    <row r="12" spans="1:4">
      <c r="A12" s="5" t="n">
        <v>2018</v>
      </c>
      <c r="B12" s="5" t="n">
        <v>6367</v>
      </c>
    </row>
    <row r="13" spans="1:4">
      <c r="A13" s="5" t="n">
        <v>2019</v>
      </c>
      <c r="B13" s="5" t="n">
        <v>8324</v>
      </c>
    </row>
    <row r="14" spans="1:4">
      <c r="A14" s="5" t="n">
        <v>2020</v>
      </c>
      <c r="B14" s="5" t="n">
        <v>6799</v>
      </c>
    </row>
    <row r="15" spans="1:4">
      <c r="A15" s="5" t="n">
        <v>2021</v>
      </c>
      <c r="B15" s="5" t="n">
        <v>6799</v>
      </c>
    </row>
    <row r="16" spans="1:4">
      <c r="A16" s="4" t="s">
        <v>676</v>
      </c>
      <c r="B16" s="5" t="n">
        <v>38433</v>
      </c>
    </row>
    <row r="17" spans="1:4">
      <c r="A17" s="4" t="s">
        <v>126</v>
      </c>
      <c r="B17" s="6" t="n">
        <v>707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7</v>
      </c>
      <c r="B1" s="2" t="s">
        <v>678</v>
      </c>
      <c r="C1" s="2" t="s">
        <v>29</v>
      </c>
      <c r="D1" s="2" t="s">
        <v>30</v>
      </c>
      <c r="E1" s="2" t="s">
        <v>31</v>
      </c>
      <c r="F1" s="2" t="s">
        <v>349</v>
      </c>
      <c r="G1" s="2" t="s">
        <v>679</v>
      </c>
      <c r="H1" s="2" t="s">
        <v>680</v>
      </c>
    </row>
    <row r="2" spans="1:8">
      <c r="A2" s="3" t="s">
        <v>681</v>
      </c>
    </row>
    <row r="3" spans="1:8">
      <c r="A3" s="4" t="s">
        <v>34</v>
      </c>
      <c r="C3" s="6" t="n">
        <v>268227000</v>
      </c>
      <c r="D3" s="6" t="n">
        <v>194241000</v>
      </c>
      <c r="E3" s="6" t="n">
        <v>100195000</v>
      </c>
    </row>
    <row r="4" spans="1:8">
      <c r="A4" s="4" t="s">
        <v>682</v>
      </c>
      <c r="C4" s="5" t="n">
        <v>4185000</v>
      </c>
      <c r="D4" s="5" t="n">
        <v>2826000</v>
      </c>
      <c r="E4" s="5" t="n">
        <v>1506000</v>
      </c>
    </row>
    <row r="5" spans="1:8">
      <c r="A5" s="4" t="s">
        <v>87</v>
      </c>
      <c r="C5" s="5" t="n">
        <v>16505000</v>
      </c>
      <c r="D5" s="5" t="n">
        <v>23605000</v>
      </c>
    </row>
    <row r="6" spans="1:8">
      <c r="A6" s="4" t="s">
        <v>514</v>
      </c>
      <c r="C6" s="5" t="n">
        <v>0</v>
      </c>
      <c r="D6" s="5" t="n">
        <v>7129000</v>
      </c>
    </row>
    <row r="7" spans="1:8">
      <c r="A7" s="4" t="s">
        <v>172</v>
      </c>
      <c r="C7" s="5" t="n">
        <v>20000000</v>
      </c>
      <c r="D7" s="5" t="n">
        <v>20000000</v>
      </c>
      <c r="E7" s="5" t="n">
        <v>0</v>
      </c>
    </row>
    <row r="8" spans="1:8">
      <c r="A8" s="4" t="s">
        <v>683</v>
      </c>
      <c r="C8" s="5" t="n">
        <v>40000000</v>
      </c>
      <c r="D8" s="5" t="n">
        <v>0</v>
      </c>
      <c r="E8" s="5" t="n">
        <v>0</v>
      </c>
    </row>
    <row r="9" spans="1:8">
      <c r="A9" s="4" t="s">
        <v>178</v>
      </c>
      <c r="C9" s="6" t="n">
        <v>0</v>
      </c>
      <c r="D9" s="6" t="n">
        <v>7129000</v>
      </c>
      <c r="E9" s="6" t="n">
        <v>1039000</v>
      </c>
    </row>
    <row r="10" spans="1:8">
      <c r="A10" s="4" t="s">
        <v>684</v>
      </c>
    </row>
    <row r="11" spans="1:8">
      <c r="A11" s="3" t="s">
        <v>681</v>
      </c>
    </row>
    <row r="12" spans="1:8">
      <c r="A12" s="4" t="s">
        <v>409</v>
      </c>
      <c r="C12" s="4" t="s">
        <v>410</v>
      </c>
      <c r="D12" s="4" t="s">
        <v>411</v>
      </c>
      <c r="E12" s="4" t="s">
        <v>412</v>
      </c>
    </row>
    <row r="13" spans="1:8">
      <c r="A13" s="4" t="s">
        <v>499</v>
      </c>
    </row>
    <row r="14" spans="1:8">
      <c r="A14" s="3" t="s">
        <v>681</v>
      </c>
    </row>
    <row r="15" spans="1:8">
      <c r="A15" s="4" t="s">
        <v>500</v>
      </c>
      <c r="C15" s="6" t="n">
        <v>50000000</v>
      </c>
    </row>
    <row r="16" spans="1:8">
      <c r="A16" s="4" t="s">
        <v>685</v>
      </c>
    </row>
    <row r="17" spans="1:8">
      <c r="A17" s="3" t="s">
        <v>681</v>
      </c>
    </row>
    <row r="18" spans="1:8">
      <c r="A18" s="4" t="s">
        <v>502</v>
      </c>
      <c r="C18" s="4" t="s">
        <v>503</v>
      </c>
    </row>
    <row r="19" spans="1:8">
      <c r="A19" s="4" t="s">
        <v>686</v>
      </c>
    </row>
    <row r="20" spans="1:8">
      <c r="A20" s="3" t="s">
        <v>681</v>
      </c>
    </row>
    <row r="21" spans="1:8">
      <c r="A21" s="4" t="s">
        <v>500</v>
      </c>
      <c r="B21" s="6" t="n">
        <v>10000000</v>
      </c>
      <c r="H21" s="6" t="n">
        <v>50000000</v>
      </c>
    </row>
    <row r="22" spans="1:8">
      <c r="A22" s="4" t="s">
        <v>172</v>
      </c>
      <c r="C22" s="6" t="n">
        <v>20000000</v>
      </c>
      <c r="D22" s="6" t="n">
        <v>20000000</v>
      </c>
    </row>
    <row r="23" spans="1:8">
      <c r="A23" s="4" t="s">
        <v>683</v>
      </c>
      <c r="C23" s="5" t="n">
        <v>40000000</v>
      </c>
    </row>
    <row r="24" spans="1:8">
      <c r="A24" s="4" t="s">
        <v>687</v>
      </c>
    </row>
    <row r="25" spans="1:8">
      <c r="A25" s="3" t="s">
        <v>681</v>
      </c>
    </row>
    <row r="26" spans="1:8">
      <c r="A26" s="4" t="s">
        <v>502</v>
      </c>
      <c r="B26" s="4" t="s">
        <v>503</v>
      </c>
    </row>
    <row r="27" spans="1:8">
      <c r="A27" s="4" t="s">
        <v>688</v>
      </c>
    </row>
    <row r="28" spans="1:8">
      <c r="A28" s="3" t="s">
        <v>681</v>
      </c>
    </row>
    <row r="29" spans="1:8">
      <c r="A29" s="4" t="s">
        <v>34</v>
      </c>
      <c r="C29" s="5" t="n">
        <v>268200000</v>
      </c>
      <c r="D29" s="5" t="n">
        <v>194200000</v>
      </c>
      <c r="E29" s="6" t="n">
        <v>100200000</v>
      </c>
    </row>
    <row r="30" spans="1:8">
      <c r="A30" s="4" t="s">
        <v>682</v>
      </c>
      <c r="C30" s="5" t="n">
        <v>4200000</v>
      </c>
      <c r="D30" s="5" t="n">
        <v>2800000</v>
      </c>
      <c r="E30" s="5" t="n">
        <v>1500000</v>
      </c>
    </row>
    <row r="31" spans="1:8">
      <c r="A31" s="4" t="s">
        <v>87</v>
      </c>
      <c r="C31" s="6" t="n">
        <v>16500000</v>
      </c>
      <c r="D31" s="5" t="n">
        <v>23600000</v>
      </c>
    </row>
    <row r="32" spans="1:8">
      <c r="A32" s="4" t="s">
        <v>514</v>
      </c>
      <c r="D32" s="5" t="n">
        <v>7100000</v>
      </c>
      <c r="F32" s="6" t="n">
        <v>7100000</v>
      </c>
      <c r="G32" s="6" t="n">
        <v>7100000</v>
      </c>
    </row>
    <row r="33" spans="1:8">
      <c r="A33" s="4" t="s">
        <v>178</v>
      </c>
      <c r="E33" s="5" t="n">
        <v>1000000</v>
      </c>
    </row>
    <row r="34" spans="1:8">
      <c r="A34" s="4" t="s">
        <v>689</v>
      </c>
    </row>
    <row r="35" spans="1:8">
      <c r="A35" s="3" t="s">
        <v>681</v>
      </c>
    </row>
    <row r="36" spans="1:8">
      <c r="A36" s="4" t="s">
        <v>690</v>
      </c>
      <c r="C36" s="4" t="s">
        <v>691</v>
      </c>
    </row>
    <row r="37" spans="1:8">
      <c r="A37" s="4" t="s">
        <v>692</v>
      </c>
    </row>
    <row r="38" spans="1:8">
      <c r="A38" s="3" t="s">
        <v>681</v>
      </c>
    </row>
    <row r="39" spans="1:8">
      <c r="A39" s="4" t="s">
        <v>690</v>
      </c>
      <c r="C39" s="4" t="s">
        <v>693</v>
      </c>
    </row>
    <row r="40" spans="1:8">
      <c r="A40" s="4" t="s">
        <v>694</v>
      </c>
    </row>
    <row r="41" spans="1:8">
      <c r="A41" s="3" t="s">
        <v>681</v>
      </c>
    </row>
    <row r="42" spans="1:8">
      <c r="A42" s="4" t="s">
        <v>695</v>
      </c>
      <c r="C42" s="4" t="s">
        <v>696</v>
      </c>
    </row>
    <row r="43" spans="1:8">
      <c r="A43" s="4" t="s">
        <v>697</v>
      </c>
      <c r="C43" s="6" t="n">
        <v>21000</v>
      </c>
      <c r="D43" s="6" t="n">
        <v>21000</v>
      </c>
      <c r="E43" s="6" t="n">
        <v>21000</v>
      </c>
    </row>
    <row r="44" spans="1:8">
      <c r="A44" s="4" t="s">
        <v>698</v>
      </c>
    </row>
    <row r="45" spans="1:8">
      <c r="A45" s="3" t="s">
        <v>681</v>
      </c>
    </row>
    <row r="46" spans="1:8">
      <c r="A46" s="4" t="s">
        <v>695</v>
      </c>
      <c r="C46" s="4" t="s">
        <v>6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700</v>
      </c>
      <c r="B1" s="2" t="s">
        <v>387</v>
      </c>
      <c r="D1" s="2" t="s">
        <v>1</v>
      </c>
    </row>
    <row r="2" spans="1:5">
      <c r="B2" s="2" t="s">
        <v>29</v>
      </c>
      <c r="C2" s="2" t="s">
        <v>349</v>
      </c>
      <c r="D2" s="2" t="s">
        <v>30</v>
      </c>
      <c r="E2" s="2" t="s">
        <v>31</v>
      </c>
    </row>
    <row r="3" spans="1:5">
      <c r="A3" s="3" t="s">
        <v>240</v>
      </c>
    </row>
    <row r="4" spans="1:5">
      <c r="A4" s="4" t="s">
        <v>701</v>
      </c>
      <c r="B4" s="5" t="n">
        <v>3</v>
      </c>
      <c r="C4" s="5" t="n">
        <v>1</v>
      </c>
      <c r="D4" s="5" t="n">
        <v>1</v>
      </c>
      <c r="E4" s="5"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02</v>
      </c>
      <c r="C1" s="2" t="s">
        <v>344</v>
      </c>
      <c r="D1" s="2" t="s">
        <v>1</v>
      </c>
    </row>
    <row r="2" spans="1:6">
      <c r="C2" s="2" t="s">
        <v>29</v>
      </c>
      <c r="D2" s="2" t="s">
        <v>29</v>
      </c>
      <c r="E2" s="2" t="s">
        <v>30</v>
      </c>
      <c r="F2" s="2" t="s">
        <v>31</v>
      </c>
    </row>
    <row r="3" spans="1:6">
      <c r="A3" s="3" t="s">
        <v>703</v>
      </c>
    </row>
    <row r="4" spans="1:6">
      <c r="A4" s="4" t="s">
        <v>704</v>
      </c>
      <c r="D4" s="6" t="n">
        <v>745824</v>
      </c>
      <c r="E4" s="6" t="n">
        <v>490240</v>
      </c>
      <c r="F4" s="6" t="n">
        <v>309152</v>
      </c>
    </row>
    <row r="5" spans="1:6">
      <c r="A5" s="4" t="s">
        <v>705</v>
      </c>
      <c r="D5" s="5" t="n">
        <v>8345</v>
      </c>
      <c r="E5" s="5" t="n">
        <v>2843</v>
      </c>
      <c r="F5" s="5" t="n">
        <v>180</v>
      </c>
    </row>
    <row r="6" spans="1:6">
      <c r="A6" s="4" t="s">
        <v>35</v>
      </c>
      <c r="D6" s="5" t="n">
        <v>754169</v>
      </c>
      <c r="E6" s="5" t="n">
        <v>493083</v>
      </c>
      <c r="F6" s="5" t="n">
        <v>309332</v>
      </c>
    </row>
    <row r="7" spans="1:6">
      <c r="A7" s="4" t="s">
        <v>397</v>
      </c>
      <c r="D7" s="5" t="n">
        <v>623452</v>
      </c>
      <c r="E7" s="5" t="n">
        <v>432173</v>
      </c>
      <c r="F7" s="5" t="n">
        <v>271367</v>
      </c>
    </row>
    <row r="8" spans="1:6">
      <c r="A8" s="4" t="s">
        <v>706</v>
      </c>
      <c r="D8" s="5" t="n">
        <v>130717</v>
      </c>
      <c r="E8" s="5" t="n">
        <v>60910</v>
      </c>
      <c r="F8" s="5" t="n">
        <v>37965</v>
      </c>
    </row>
    <row r="9" spans="1:6">
      <c r="A9" s="3" t="s">
        <v>36</v>
      </c>
    </row>
    <row r="10" spans="1:6">
      <c r="A10" s="4" t="s">
        <v>37</v>
      </c>
      <c r="D10" s="5" t="n">
        <v>4273</v>
      </c>
      <c r="E10" s="5" t="n">
        <v>2946</v>
      </c>
      <c r="F10" s="5" t="n">
        <v>1443</v>
      </c>
    </row>
    <row r="11" spans="1:6">
      <c r="A11" s="4" t="s">
        <v>707</v>
      </c>
      <c r="D11" s="5" t="n">
        <v>51277</v>
      </c>
      <c r="E11" s="5" t="n">
        <v>29046</v>
      </c>
      <c r="F11" s="5" t="n">
        <v>14867</v>
      </c>
    </row>
    <row r="12" spans="1:6">
      <c r="A12" s="4" t="s">
        <v>41</v>
      </c>
      <c r="D12" s="5" t="n">
        <v>51658</v>
      </c>
      <c r="E12" s="5" t="n">
        <v>28693</v>
      </c>
      <c r="F12" s="5" t="n">
        <v>15388</v>
      </c>
    </row>
    <row r="13" spans="1:6">
      <c r="A13" s="4" t="s">
        <v>42</v>
      </c>
      <c r="B13" s="4" t="s">
        <v>38</v>
      </c>
      <c r="D13" s="5" t="n">
        <v>54097</v>
      </c>
      <c r="E13" s="5" t="n">
        <v>18065</v>
      </c>
      <c r="F13" s="5" t="n">
        <v>6536</v>
      </c>
    </row>
    <row r="14" spans="1:6">
      <c r="A14" s="4" t="s">
        <v>44</v>
      </c>
      <c r="D14" s="5" t="n">
        <v>13857</v>
      </c>
      <c r="E14" s="5" t="n">
        <v>30030</v>
      </c>
      <c r="F14" s="5" t="n">
        <v>30025</v>
      </c>
    </row>
    <row r="15" spans="1:6">
      <c r="A15" s="4" t="s">
        <v>45</v>
      </c>
      <c r="D15" s="5" t="n">
        <v>-44445</v>
      </c>
      <c r="E15" s="5" t="n">
        <v>-47870</v>
      </c>
      <c r="F15" s="5" t="n">
        <v>-30294</v>
      </c>
    </row>
    <row r="16" spans="1:6">
      <c r="A16" s="3" t="s">
        <v>46</v>
      </c>
    </row>
    <row r="17" spans="1:6">
      <c r="A17" s="4" t="s">
        <v>47</v>
      </c>
      <c r="D17" s="5" t="n">
        <v>-137</v>
      </c>
      <c r="E17" s="5" t="n">
        <v>-147</v>
      </c>
      <c r="F17" s="5" t="n">
        <v>-11</v>
      </c>
    </row>
    <row r="18" spans="1:6">
      <c r="A18" s="4" t="s">
        <v>48</v>
      </c>
      <c r="D18" s="5" t="n">
        <v>-139</v>
      </c>
      <c r="E18" s="5" t="n">
        <v>-2667</v>
      </c>
      <c r="F18" s="5" t="n">
        <v>-1435</v>
      </c>
    </row>
    <row r="19" spans="1:6">
      <c r="A19" s="4" t="s">
        <v>49</v>
      </c>
      <c r="D19" s="5" t="n">
        <v>-276</v>
      </c>
      <c r="E19" s="5" t="n">
        <v>-2814</v>
      </c>
      <c r="F19" s="5" t="n">
        <v>-1446</v>
      </c>
    </row>
    <row r="20" spans="1:6">
      <c r="A20" s="4" t="s">
        <v>50</v>
      </c>
      <c r="D20" s="5" t="n">
        <v>-44721</v>
      </c>
      <c r="E20" s="5" t="n">
        <v>-50684</v>
      </c>
      <c r="F20" s="5" t="n">
        <v>-31740</v>
      </c>
    </row>
    <row r="21" spans="1:6">
      <c r="A21" s="4" t="s">
        <v>708</v>
      </c>
      <c r="D21" s="5" t="n">
        <v>6670</v>
      </c>
      <c r="E21" s="5" t="n">
        <v>-11318</v>
      </c>
      <c r="F21" s="5" t="n">
        <v>-8644</v>
      </c>
    </row>
    <row r="22" spans="1:6">
      <c r="A22" s="4" t="s">
        <v>52</v>
      </c>
      <c r="C22" s="6" t="n">
        <v>1185</v>
      </c>
      <c r="D22" s="5" t="n">
        <v>-51391</v>
      </c>
      <c r="E22" s="5" t="n">
        <v>-39366</v>
      </c>
      <c r="F22" s="5" t="n">
        <v>-23096</v>
      </c>
    </row>
    <row r="23" spans="1:6">
      <c r="A23" s="4" t="s">
        <v>709</v>
      </c>
    </row>
    <row r="24" spans="1:6">
      <c r="A24" s="3" t="s">
        <v>703</v>
      </c>
    </row>
    <row r="25" spans="1:6">
      <c r="A25" s="4" t="s">
        <v>704</v>
      </c>
      <c r="D25" s="5" t="n">
        <v>348909</v>
      </c>
      <c r="E25" s="5" t="n">
        <v>259568</v>
      </c>
      <c r="F25" s="5" t="n">
        <v>210241</v>
      </c>
    </row>
    <row r="26" spans="1:6">
      <c r="A26" s="4" t="s">
        <v>705</v>
      </c>
      <c r="D26" s="5" t="n">
        <v>0</v>
      </c>
      <c r="E26" s="5" t="n">
        <v>0</v>
      </c>
      <c r="F26" s="5" t="n">
        <v>0</v>
      </c>
    </row>
    <row r="27" spans="1:6">
      <c r="A27" s="4" t="s">
        <v>35</v>
      </c>
      <c r="D27" s="5" t="n">
        <v>348909</v>
      </c>
      <c r="E27" s="5" t="n">
        <v>259568</v>
      </c>
      <c r="F27" s="5" t="n">
        <v>210241</v>
      </c>
    </row>
    <row r="28" spans="1:6">
      <c r="A28" s="4" t="s">
        <v>397</v>
      </c>
      <c r="D28" s="5" t="n">
        <v>257471</v>
      </c>
      <c r="E28" s="5" t="n">
        <v>194886</v>
      </c>
      <c r="F28" s="5" t="n">
        <v>162358</v>
      </c>
    </row>
    <row r="29" spans="1:6">
      <c r="A29" s="4" t="s">
        <v>706</v>
      </c>
      <c r="D29" s="5" t="n">
        <v>91438</v>
      </c>
      <c r="E29" s="5" t="n">
        <v>64682</v>
      </c>
      <c r="F29" s="5" t="n">
        <v>47883</v>
      </c>
    </row>
    <row r="30" spans="1:6">
      <c r="A30" s="4" t="s">
        <v>710</v>
      </c>
    </row>
    <row r="31" spans="1:6">
      <c r="A31" s="3" t="s">
        <v>703</v>
      </c>
    </row>
    <row r="32" spans="1:6">
      <c r="A32" s="4" t="s">
        <v>704</v>
      </c>
      <c r="D32" s="5" t="n">
        <v>286398</v>
      </c>
      <c r="E32" s="5" t="n">
        <v>171910</v>
      </c>
      <c r="F32" s="5" t="n">
        <v>73316</v>
      </c>
    </row>
    <row r="33" spans="1:6">
      <c r="A33" s="4" t="s">
        <v>705</v>
      </c>
      <c r="D33" s="5" t="n">
        <v>0</v>
      </c>
      <c r="E33" s="5" t="n">
        <v>0</v>
      </c>
      <c r="F33" s="5" t="n">
        <v>0</v>
      </c>
    </row>
    <row r="34" spans="1:6">
      <c r="A34" s="4" t="s">
        <v>35</v>
      </c>
      <c r="D34" s="5" t="n">
        <v>286398</v>
      </c>
      <c r="E34" s="5" t="n">
        <v>171910</v>
      </c>
      <c r="F34" s="5" t="n">
        <v>73316</v>
      </c>
    </row>
    <row r="35" spans="1:6">
      <c r="A35" s="4" t="s">
        <v>397</v>
      </c>
      <c r="D35" s="5" t="n">
        <v>243176</v>
      </c>
      <c r="E35" s="5" t="n">
        <v>169415</v>
      </c>
      <c r="F35" s="5" t="n">
        <v>81110</v>
      </c>
    </row>
    <row r="36" spans="1:6">
      <c r="A36" s="4" t="s">
        <v>706</v>
      </c>
      <c r="D36" s="5" t="n">
        <v>43222</v>
      </c>
      <c r="E36" s="5" t="n">
        <v>2495</v>
      </c>
      <c r="F36" s="5" t="n">
        <v>-7794</v>
      </c>
    </row>
    <row r="37" spans="1:6">
      <c r="A37" s="4" t="s">
        <v>711</v>
      </c>
    </row>
    <row r="38" spans="1:6">
      <c r="A38" s="3" t="s">
        <v>703</v>
      </c>
    </row>
    <row r="39" spans="1:6">
      <c r="A39" s="4" t="s">
        <v>704</v>
      </c>
      <c r="D39" s="5" t="n">
        <v>110517</v>
      </c>
      <c r="E39" s="5" t="n">
        <v>58762</v>
      </c>
      <c r="F39" s="5" t="n">
        <v>25595</v>
      </c>
    </row>
    <row r="40" spans="1:6">
      <c r="A40" s="4" t="s">
        <v>705</v>
      </c>
      <c r="D40" s="5" t="n">
        <v>0</v>
      </c>
      <c r="E40" s="5" t="n">
        <v>0</v>
      </c>
      <c r="F40" s="5" t="n">
        <v>0</v>
      </c>
    </row>
    <row r="41" spans="1:6">
      <c r="A41" s="4" t="s">
        <v>35</v>
      </c>
      <c r="D41" s="5" t="n">
        <v>110517</v>
      </c>
      <c r="E41" s="5" t="n">
        <v>58762</v>
      </c>
      <c r="F41" s="5" t="n">
        <v>25595</v>
      </c>
    </row>
    <row r="42" spans="1:6">
      <c r="A42" s="4" t="s">
        <v>397</v>
      </c>
      <c r="D42" s="5" t="n">
        <v>122805</v>
      </c>
      <c r="E42" s="5" t="n">
        <v>67872</v>
      </c>
      <c r="F42" s="5" t="n">
        <v>27899</v>
      </c>
    </row>
    <row r="43" spans="1:6">
      <c r="A43" s="4" t="s">
        <v>706</v>
      </c>
      <c r="D43" s="5" t="n">
        <v>-12288</v>
      </c>
      <c r="E43" s="5" t="n">
        <v>-9110</v>
      </c>
      <c r="F43" s="5" t="n">
        <v>-2304</v>
      </c>
    </row>
    <row r="44" spans="1:6">
      <c r="A44" s="4" t="s">
        <v>712</v>
      </c>
    </row>
    <row r="45" spans="1:6">
      <c r="A45" s="3" t="s">
        <v>703</v>
      </c>
    </row>
    <row r="46" spans="1:6">
      <c r="A46" s="4" t="s">
        <v>704</v>
      </c>
      <c r="D46" s="5" t="n">
        <v>0</v>
      </c>
      <c r="E46" s="5" t="n">
        <v>0</v>
      </c>
      <c r="F46" s="5" t="n">
        <v>0</v>
      </c>
    </row>
    <row r="47" spans="1:6">
      <c r="A47" s="4" t="s">
        <v>705</v>
      </c>
      <c r="D47" s="5" t="n">
        <v>8345</v>
      </c>
      <c r="E47" s="5" t="n">
        <v>2843</v>
      </c>
      <c r="F47" s="5" t="n">
        <v>180</v>
      </c>
    </row>
    <row r="48" spans="1:6">
      <c r="A48" s="4" t="s">
        <v>35</v>
      </c>
      <c r="D48" s="5" t="n">
        <v>8345</v>
      </c>
      <c r="E48" s="5" t="n">
        <v>2843</v>
      </c>
      <c r="F48" s="5" t="n">
        <v>180</v>
      </c>
    </row>
    <row r="49" spans="1:6">
      <c r="A49" s="4" t="s">
        <v>397</v>
      </c>
      <c r="D49" s="5" t="n">
        <v>0</v>
      </c>
      <c r="E49" s="5" t="n">
        <v>0</v>
      </c>
      <c r="F49" s="5" t="n">
        <v>0</v>
      </c>
    </row>
    <row r="50" spans="1:6">
      <c r="A50" s="4" t="s">
        <v>706</v>
      </c>
      <c r="D50" s="6" t="n">
        <v>8345</v>
      </c>
      <c r="E50" s="6" t="n">
        <v>2843</v>
      </c>
      <c r="F50" s="6" t="n">
        <v>180</v>
      </c>
    </row>
    <row r="51" spans="1:6"/>
    <row r="52" spans="1:6">
      <c r="A52" s="4" t="s">
        <v>40</v>
      </c>
      <c r="B52" s="4" t="s">
        <v>64</v>
      </c>
    </row>
    <row r="53" spans="1:6">
      <c r="A53" s="4" t="s">
        <v>61</v>
      </c>
      <c r="B53" s="4" t="s">
        <v>60</v>
      </c>
    </row>
  </sheetData>
  <mergeCells count="5">
    <mergeCell ref="A1:B2"/>
    <mergeCell ref="D1:F1"/>
    <mergeCell ref="A51:E51"/>
    <mergeCell ref="B52:E52"/>
    <mergeCell ref="B53:E5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9</v>
      </c>
      <c r="C2" s="2" t="s">
        <v>30</v>
      </c>
      <c r="D2" s="2" t="s">
        <v>31</v>
      </c>
    </row>
    <row r="3" spans="1:4">
      <c r="A3" s="3" t="s">
        <v>714</v>
      </c>
    </row>
    <row r="4" spans="1:4">
      <c r="A4" s="4" t="s">
        <v>715</v>
      </c>
      <c r="B4" s="6" t="n">
        <v>754169</v>
      </c>
      <c r="C4" s="6" t="n">
        <v>493083</v>
      </c>
      <c r="D4" s="6" t="n">
        <v>309332</v>
      </c>
    </row>
    <row r="5" spans="1:4">
      <c r="A5" s="4" t="s">
        <v>90</v>
      </c>
      <c r="B5" s="5" t="n">
        <v>46862</v>
      </c>
      <c r="C5" s="5" t="n">
        <v>12853</v>
      </c>
    </row>
    <row r="6" spans="1:4">
      <c r="A6" s="4" t="s">
        <v>716</v>
      </c>
    </row>
    <row r="7" spans="1:4">
      <c r="A7" s="3" t="s">
        <v>714</v>
      </c>
    </row>
    <row r="8" spans="1:4">
      <c r="A8" s="4" t="s">
        <v>715</v>
      </c>
      <c r="B8" s="5" t="n">
        <v>199423</v>
      </c>
      <c r="C8" s="5" t="n">
        <v>128891</v>
      </c>
      <c r="D8" s="5" t="n">
        <v>54560</v>
      </c>
    </row>
    <row r="9" spans="1:4">
      <c r="A9" s="4" t="s">
        <v>587</v>
      </c>
    </row>
    <row r="10" spans="1:4">
      <c r="A10" s="3" t="s">
        <v>714</v>
      </c>
    </row>
    <row r="11" spans="1:4">
      <c r="A11" s="4" t="s">
        <v>715</v>
      </c>
      <c r="B11" s="5" t="n">
        <v>76599</v>
      </c>
      <c r="C11" s="5" t="n">
        <v>67470</v>
      </c>
      <c r="D11" s="5" t="n">
        <v>57826</v>
      </c>
    </row>
    <row r="12" spans="1:4">
      <c r="A12" s="4" t="s">
        <v>90</v>
      </c>
      <c r="B12" s="5" t="n">
        <v>46098</v>
      </c>
      <c r="C12" s="5" t="n">
        <v>12676</v>
      </c>
    </row>
    <row r="13" spans="1:4">
      <c r="A13" s="4" t="s">
        <v>717</v>
      </c>
    </row>
    <row r="14" spans="1:4">
      <c r="A14" s="3" t="s">
        <v>714</v>
      </c>
    </row>
    <row r="15" spans="1:4">
      <c r="A15" s="4" t="s">
        <v>715</v>
      </c>
      <c r="B15" s="5" t="n">
        <v>86745</v>
      </c>
      <c r="C15" s="5" t="n">
        <v>61541</v>
      </c>
      <c r="D15" s="5" t="n">
        <v>46707</v>
      </c>
    </row>
    <row r="16" spans="1:4">
      <c r="A16" s="4" t="s">
        <v>718</v>
      </c>
    </row>
    <row r="17" spans="1:4">
      <c r="A17" s="3" t="s">
        <v>714</v>
      </c>
    </row>
    <row r="18" spans="1:4">
      <c r="A18" s="4" t="s">
        <v>715</v>
      </c>
      <c r="B18" s="5" t="n">
        <v>37715</v>
      </c>
      <c r="C18" s="5" t="n">
        <v>29206</v>
      </c>
      <c r="D18" s="5" t="n">
        <v>25776</v>
      </c>
    </row>
    <row r="19" spans="1:4">
      <c r="A19" s="4" t="s">
        <v>719</v>
      </c>
    </row>
    <row r="20" spans="1:4">
      <c r="A20" s="3" t="s">
        <v>714</v>
      </c>
    </row>
    <row r="21" spans="1:4">
      <c r="A21" s="4" t="s">
        <v>715</v>
      </c>
      <c r="B21" s="5" t="n">
        <v>31272</v>
      </c>
      <c r="C21" s="5" t="n">
        <v>26394</v>
      </c>
      <c r="D21" s="5" t="n">
        <v>23197</v>
      </c>
    </row>
    <row r="22" spans="1:4">
      <c r="A22" s="4" t="s">
        <v>720</v>
      </c>
    </row>
    <row r="23" spans="1:4">
      <c r="A23" s="3" t="s">
        <v>714</v>
      </c>
    </row>
    <row r="24" spans="1:4">
      <c r="A24" s="4" t="s">
        <v>715</v>
      </c>
      <c r="B24" s="5" t="n">
        <v>33112</v>
      </c>
      <c r="C24" s="5" t="n">
        <v>23156</v>
      </c>
      <c r="D24" s="5" t="n">
        <v>15422</v>
      </c>
    </row>
    <row r="25" spans="1:4">
      <c r="A25" s="4" t="s">
        <v>721</v>
      </c>
    </row>
    <row r="26" spans="1:4">
      <c r="A26" s="3" t="s">
        <v>714</v>
      </c>
    </row>
    <row r="27" spans="1:4">
      <c r="A27" s="4" t="s">
        <v>715</v>
      </c>
      <c r="B27" s="5" t="n">
        <v>289303</v>
      </c>
      <c r="C27" s="5" t="n">
        <v>156425</v>
      </c>
      <c r="D27" s="6" t="n">
        <v>85844</v>
      </c>
    </row>
    <row r="28" spans="1:4">
      <c r="A28" s="4" t="s">
        <v>90</v>
      </c>
      <c r="B28" s="6" t="n">
        <v>764</v>
      </c>
      <c r="C28" s="6" t="n">
        <v>1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9</v>
      </c>
      <c r="C2" s="2" t="s">
        <v>30</v>
      </c>
      <c r="D2" s="2" t="s">
        <v>31</v>
      </c>
    </row>
    <row r="3" spans="1:4">
      <c r="A3" s="3" t="s">
        <v>723</v>
      </c>
    </row>
    <row r="4" spans="1:4">
      <c r="A4" s="4" t="s">
        <v>724</v>
      </c>
      <c r="B4" s="6" t="n">
        <v>251</v>
      </c>
      <c r="C4" s="6" t="n">
        <v>661</v>
      </c>
      <c r="D4" s="6" t="n">
        <v>253</v>
      </c>
    </row>
    <row r="5" spans="1:4">
      <c r="A5" s="4" t="s">
        <v>725</v>
      </c>
      <c r="B5" s="5" t="n">
        <v>1749</v>
      </c>
      <c r="C5" s="5" t="n">
        <v>241</v>
      </c>
      <c r="D5" s="5" t="n">
        <v>624</v>
      </c>
    </row>
    <row r="6" spans="1:4">
      <c r="A6" s="4" t="s">
        <v>726</v>
      </c>
      <c r="B6" s="5" t="n">
        <v>-1848</v>
      </c>
      <c r="C6" s="5" t="n">
        <v>-651</v>
      </c>
      <c r="D6" s="5" t="n">
        <v>-216</v>
      </c>
    </row>
    <row r="7" spans="1:4">
      <c r="A7" s="4" t="s">
        <v>727</v>
      </c>
      <c r="B7" s="6" t="n">
        <v>152</v>
      </c>
      <c r="C7" s="6" t="n">
        <v>251</v>
      </c>
      <c r="D7" s="6" t="n">
        <v>6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728</v>
      </c>
      <c r="B1" s="2" t="s">
        <v>729</v>
      </c>
    </row>
    <row r="2" spans="1:2">
      <c r="B2" s="2" t="s">
        <v>730</v>
      </c>
    </row>
    <row r="3" spans="1:2">
      <c r="A3" s="4" t="s">
        <v>731</v>
      </c>
    </row>
    <row r="4" spans="1:2">
      <c r="A4" s="3" t="s">
        <v>732</v>
      </c>
    </row>
    <row r="5" spans="1:2">
      <c r="A5" s="4" t="s">
        <v>733</v>
      </c>
      <c r="B5" s="5" t="n">
        <v>821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34</v>
      </c>
      <c r="B1" s="1" t="s">
        <v>735</v>
      </c>
      <c r="C1" s="2" t="s">
        <v>736</v>
      </c>
    </row>
    <row r="2" spans="1:3">
      <c r="A2" s="4" t="s">
        <v>737</v>
      </c>
      <c r="B2" s="4" t="s">
        <v>738</v>
      </c>
      <c r="C2" s="6" t="n">
        <v>459000</v>
      </c>
    </row>
    <row r="3" spans="1:3">
      <c r="A3" s="4" t="s">
        <v>737</v>
      </c>
      <c r="B3" s="4" t="s">
        <v>738</v>
      </c>
      <c r="C3" s="5" t="n">
        <v>64951000</v>
      </c>
    </row>
    <row r="4" spans="1:3">
      <c r="A4" s="4" t="s">
        <v>739</v>
      </c>
      <c r="B4" s="4" t="s">
        <v>740</v>
      </c>
      <c r="C4" s="5" t="n">
        <v>1185000</v>
      </c>
    </row>
    <row r="5" spans="1:3">
      <c r="A5" s="4" t="s">
        <v>739</v>
      </c>
      <c r="B5" s="4" t="s">
        <v>740</v>
      </c>
      <c r="C5" s="5" t="n">
        <v>-51581000</v>
      </c>
    </row>
    <row r="6" spans="1:3">
      <c r="A6" s="4" t="s">
        <v>741</v>
      </c>
    </row>
    <row r="7" spans="1:3">
      <c r="A7" s="4" t="s">
        <v>739</v>
      </c>
      <c r="B7" s="4" t="s">
        <v>740</v>
      </c>
      <c r="C7" s="5" t="n">
        <v>285000</v>
      </c>
    </row>
    <row r="8" spans="1:3">
      <c r="A8" s="4" t="s">
        <v>742</v>
      </c>
    </row>
    <row r="9" spans="1:3">
      <c r="A9" s="4" t="s">
        <v>737</v>
      </c>
      <c r="B9" s="4" t="s">
        <v>738</v>
      </c>
      <c r="C9" s="5" t="n">
        <v>459000</v>
      </c>
    </row>
    <row r="10" spans="1:3">
      <c r="A10" s="4" t="s">
        <v>737</v>
      </c>
      <c r="B10" s="4" t="s">
        <v>738</v>
      </c>
      <c r="C10" s="5" t="n">
        <v>2465000</v>
      </c>
    </row>
    <row r="11" spans="1:3">
      <c r="A11" s="4" t="s">
        <v>743</v>
      </c>
    </row>
    <row r="12" spans="1:3">
      <c r="A12" s="4" t="s">
        <v>739</v>
      </c>
      <c r="B12" s="4" t="s">
        <v>740</v>
      </c>
      <c r="C12" s="5" t="n">
        <v>900000</v>
      </c>
    </row>
    <row r="13" spans="1:3">
      <c r="A13" s="4" t="s">
        <v>739</v>
      </c>
      <c r="B13" s="4" t="s">
        <v>740</v>
      </c>
      <c r="C13" s="5" t="n">
        <v>-51581000</v>
      </c>
    </row>
    <row r="14" spans="1:3">
      <c r="A14" s="4" t="s">
        <v>744</v>
      </c>
    </row>
    <row r="15" spans="1:3">
      <c r="A15" s="4" t="s">
        <v>737</v>
      </c>
      <c r="B15" s="4" t="s">
        <v>738</v>
      </c>
      <c r="C15" s="6" t="n">
        <v>624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33"/>
    <col customWidth="1" max="5" min="5" width="33"/>
    <col customWidth="1" max="6" min="6" width="11"/>
    <col customWidth="1" max="7" min="7" width="40"/>
    <col customWidth="1" max="8" min="8" width="46"/>
    <col customWidth="1" max="9" min="9" width="25"/>
    <col customWidth="1" max="10" min="10" width="24"/>
  </cols>
  <sheetData>
    <row r="1" spans="1:10">
      <c r="A1" s="1" t="s">
        <v>125</v>
      </c>
      <c r="B1" s="2" t="s">
        <v>126</v>
      </c>
      <c r="C1" s="2" t="s">
        <v>110</v>
      </c>
      <c r="D1" s="2" t="s">
        <v>127</v>
      </c>
      <c r="E1" s="2" t="s">
        <v>128</v>
      </c>
      <c r="F1" s="2" t="s">
        <v>111</v>
      </c>
      <c r="G1" s="2" t="s">
        <v>114</v>
      </c>
      <c r="H1" s="2" t="s">
        <v>113</v>
      </c>
      <c r="I1" s="2" t="s">
        <v>112</v>
      </c>
      <c r="J1" s="2" t="s">
        <v>116</v>
      </c>
    </row>
    <row r="2" spans="1:10">
      <c r="A2" s="4" t="s">
        <v>129</v>
      </c>
      <c r="B2" s="6" t="n">
        <v>684407</v>
      </c>
      <c r="C2" s="6" t="n">
        <v>38</v>
      </c>
      <c r="F2" s="6" t="n">
        <v>700105</v>
      </c>
      <c r="G2" s="6" t="n">
        <v>-66933</v>
      </c>
      <c r="H2" s="6" t="n">
        <v>0</v>
      </c>
      <c r="I2" s="6" t="n">
        <v>51197</v>
      </c>
    </row>
    <row r="3" spans="1:10">
      <c r="A3" s="3" t="s">
        <v>130</v>
      </c>
    </row>
    <row r="4" spans="1:10">
      <c r="A4" s="4" t="s">
        <v>131</v>
      </c>
      <c r="B4" s="5" t="n">
        <v>-23096</v>
      </c>
      <c r="G4" s="5" t="n">
        <v>-23096</v>
      </c>
    </row>
    <row r="5" spans="1:10">
      <c r="A5" s="4" t="s">
        <v>132</v>
      </c>
      <c r="B5" s="5" t="n">
        <v>0</v>
      </c>
    </row>
    <row r="6" spans="1:10">
      <c r="A6" s="4" t="s">
        <v>112</v>
      </c>
      <c r="B6" s="5" t="n">
        <v>1506</v>
      </c>
      <c r="I6" s="5" t="n">
        <v>1506</v>
      </c>
    </row>
    <row r="7" spans="1:10">
      <c r="A7" s="4" t="s">
        <v>133</v>
      </c>
      <c r="B7" s="5" t="n">
        <v>1751</v>
      </c>
      <c r="F7" s="5" t="n">
        <v>1751</v>
      </c>
    </row>
    <row r="8" spans="1:10">
      <c r="A8" s="4" t="s">
        <v>134</v>
      </c>
      <c r="B8" s="5" t="n">
        <v>664568</v>
      </c>
      <c r="C8" s="5" t="n">
        <v>38</v>
      </c>
      <c r="F8" s="5" t="n">
        <v>701856</v>
      </c>
      <c r="G8" s="5" t="n">
        <v>-90029</v>
      </c>
      <c r="H8" s="5" t="n">
        <v>0</v>
      </c>
      <c r="I8" s="5" t="n">
        <v>52703</v>
      </c>
    </row>
    <row r="9" spans="1:10">
      <c r="A9" s="3" t="s">
        <v>130</v>
      </c>
    </row>
    <row r="10" spans="1:10">
      <c r="A10" s="4" t="s">
        <v>131</v>
      </c>
      <c r="B10" s="5" t="n">
        <v>-39127</v>
      </c>
      <c r="G10" s="5" t="n">
        <v>-39127</v>
      </c>
    </row>
    <row r="11" spans="1:10">
      <c r="A11" s="4" t="s">
        <v>132</v>
      </c>
      <c r="B11" s="5" t="n">
        <v>-12</v>
      </c>
      <c r="H11" s="5" t="n">
        <v>-12</v>
      </c>
    </row>
    <row r="12" spans="1:10">
      <c r="A12" s="4" t="s">
        <v>135</v>
      </c>
      <c r="B12" s="5" t="n">
        <v>-239</v>
      </c>
      <c r="F12" s="5" t="n">
        <v>-239</v>
      </c>
    </row>
    <row r="13" spans="1:10">
      <c r="A13" s="4" t="s">
        <v>136</v>
      </c>
      <c r="B13" s="5" t="n">
        <v>10</v>
      </c>
      <c r="C13" s="5" t="n">
        <v>10</v>
      </c>
    </row>
    <row r="14" spans="1:10">
      <c r="A14" s="4" t="s">
        <v>112</v>
      </c>
      <c r="B14" s="5" t="n">
        <v>2826</v>
      </c>
      <c r="I14" s="5" t="n">
        <v>2826</v>
      </c>
    </row>
    <row r="15" spans="1:10">
      <c r="A15" s="4" t="s">
        <v>133</v>
      </c>
      <c r="B15" s="5" t="n">
        <v>-5746</v>
      </c>
      <c r="F15" s="5" t="n">
        <v>-5746</v>
      </c>
    </row>
    <row r="16" spans="1:10">
      <c r="A16" s="4" t="s">
        <v>137</v>
      </c>
      <c r="B16" s="5" t="n">
        <v>622280</v>
      </c>
      <c r="C16" s="5" t="n">
        <v>48</v>
      </c>
      <c r="F16" s="5" t="n">
        <v>695871</v>
      </c>
      <c r="G16" s="5" t="n">
        <v>-129156</v>
      </c>
      <c r="H16" s="5" t="n">
        <v>-12</v>
      </c>
      <c r="I16" s="5" t="n">
        <v>55529</v>
      </c>
      <c r="J16" s="6" t="n">
        <v>0</v>
      </c>
    </row>
    <row r="17" spans="1:10">
      <c r="A17" s="3" t="s">
        <v>130</v>
      </c>
    </row>
    <row r="18" spans="1:10">
      <c r="A18" s="4" t="s">
        <v>132</v>
      </c>
      <c r="B18" s="5" t="n">
        <v>33</v>
      </c>
      <c r="H18" s="5" t="n">
        <v>33</v>
      </c>
    </row>
    <row r="19" spans="1:10">
      <c r="A19" s="4" t="s">
        <v>138</v>
      </c>
      <c r="B19" s="5" t="n">
        <v>4930</v>
      </c>
      <c r="C19" s="5" t="n">
        <v>1</v>
      </c>
      <c r="F19" s="5" t="n">
        <v>4929</v>
      </c>
    </row>
    <row r="20" spans="1:10">
      <c r="A20" s="4" t="s">
        <v>135</v>
      </c>
      <c r="B20" s="5" t="n">
        <v>-995</v>
      </c>
      <c r="F20" s="5" t="n">
        <v>-995</v>
      </c>
    </row>
    <row r="21" spans="1:10">
      <c r="A21" s="4" t="s">
        <v>112</v>
      </c>
      <c r="B21" s="5" t="n">
        <v>4185</v>
      </c>
      <c r="I21" s="5" t="n">
        <v>4185</v>
      </c>
    </row>
    <row r="22" spans="1:10">
      <c r="A22" s="4" t="s">
        <v>139</v>
      </c>
      <c r="B22" s="5" t="n">
        <v>0</v>
      </c>
      <c r="C22" s="5" t="n">
        <v>-49</v>
      </c>
      <c r="D22" s="6" t="n">
        <v>552</v>
      </c>
      <c r="E22" s="6" t="n">
        <v>125405</v>
      </c>
      <c r="F22" s="5" t="n">
        <v>-344914</v>
      </c>
      <c r="J22" s="5" t="n">
        <v>219006</v>
      </c>
    </row>
    <row r="23" spans="1:10">
      <c r="A23" s="4" t="s">
        <v>140</v>
      </c>
      <c r="B23" s="5" t="n">
        <v>-170</v>
      </c>
      <c r="F23" s="5" t="n">
        <v>-170</v>
      </c>
    </row>
    <row r="24" spans="1:10">
      <c r="A24" s="4" t="s">
        <v>141</v>
      </c>
      <c r="B24" s="5" t="n">
        <v>202921</v>
      </c>
      <c r="D24" s="5" t="n">
        <v>1250</v>
      </c>
      <c r="F24" s="5" t="n">
        <v>201671</v>
      </c>
    </row>
    <row r="25" spans="1:10">
      <c r="A25" s="4" t="s">
        <v>142</v>
      </c>
      <c r="B25" s="5" t="n">
        <v>0</v>
      </c>
      <c r="F25" s="5" t="n">
        <v>19478</v>
      </c>
      <c r="J25" s="5" t="n">
        <v>-19478</v>
      </c>
    </row>
    <row r="26" spans="1:10">
      <c r="A26" s="4" t="s">
        <v>143</v>
      </c>
      <c r="B26" s="5" t="n">
        <v>4893</v>
      </c>
      <c r="F26" s="5" t="n">
        <v>4893</v>
      </c>
    </row>
    <row r="27" spans="1:10">
      <c r="A27" s="4" t="s">
        <v>144</v>
      </c>
      <c r="B27" s="5" t="n">
        <v>980</v>
      </c>
      <c r="F27" s="5" t="n">
        <v>980</v>
      </c>
    </row>
    <row r="28" spans="1:10">
      <c r="A28" s="4" t="s">
        <v>145</v>
      </c>
      <c r="B28" s="6" t="n">
        <v>854071</v>
      </c>
      <c r="C28" s="6" t="n">
        <v>0</v>
      </c>
      <c r="D28" s="6" t="n">
        <v>1802</v>
      </c>
      <c r="E28" s="6" t="n">
        <v>125405</v>
      </c>
      <c r="F28" s="6" t="n">
        <v>584667</v>
      </c>
      <c r="G28" s="6" t="n">
        <v>-179837</v>
      </c>
      <c r="H28" s="6" t="n">
        <v>21</v>
      </c>
      <c r="I28" s="6" t="n">
        <v>122200</v>
      </c>
      <c r="J28" s="6" t="n">
        <v>199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46</v>
      </c>
      <c r="B1" s="2" t="s">
        <v>1</v>
      </c>
    </row>
    <row r="2" spans="1:2">
      <c r="B2" s="2" t="s">
        <v>147</v>
      </c>
    </row>
    <row r="3" spans="1:2">
      <c r="A3" s="3" t="s">
        <v>148</v>
      </c>
    </row>
    <row r="4" spans="1:2">
      <c r="A4" s="4" t="s">
        <v>149</v>
      </c>
      <c r="B4" s="6" t="n">
        <v>4921</v>
      </c>
    </row>
    <row r="5" spans="1:2">
      <c r="A5" s="4" t="s">
        <v>150</v>
      </c>
      <c r="B5" s="6" t="n">
        <v>9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9</v>
      </c>
      <c r="C2" s="2" t="s">
        <v>30</v>
      </c>
      <c r="D2" s="2" t="s">
        <v>31</v>
      </c>
    </row>
    <row r="3" spans="1:4">
      <c r="A3" s="3" t="s">
        <v>152</v>
      </c>
    </row>
    <row r="4" spans="1:4">
      <c r="A4" s="4" t="s">
        <v>52</v>
      </c>
      <c r="B4" s="6" t="n">
        <v>-51391</v>
      </c>
      <c r="C4" s="6" t="n">
        <v>-39366</v>
      </c>
      <c r="D4" s="6" t="n">
        <v>-23096</v>
      </c>
    </row>
    <row r="5" spans="1:4">
      <c r="A5" s="3" t="s">
        <v>153</v>
      </c>
    </row>
    <row r="6" spans="1:4">
      <c r="A6" s="4" t="s">
        <v>154</v>
      </c>
      <c r="B6" s="5" t="n">
        <v>5083</v>
      </c>
      <c r="C6" s="5" t="n">
        <v>2649</v>
      </c>
      <c r="D6" s="5" t="n">
        <v>1400</v>
      </c>
    </row>
    <row r="7" spans="1:4">
      <c r="A7" s="4" t="s">
        <v>44</v>
      </c>
      <c r="B7" s="5" t="n">
        <v>13857</v>
      </c>
      <c r="C7" s="5" t="n">
        <v>30030</v>
      </c>
      <c r="D7" s="5" t="n">
        <v>30025</v>
      </c>
    </row>
    <row r="8" spans="1:4">
      <c r="A8" s="4" t="s">
        <v>155</v>
      </c>
      <c r="B8" s="5" t="n">
        <v>53722</v>
      </c>
      <c r="C8" s="5" t="n">
        <v>14129</v>
      </c>
      <c r="D8" s="5" t="n">
        <v>2382</v>
      </c>
    </row>
    <row r="9" spans="1:4">
      <c r="A9" s="4" t="s">
        <v>104</v>
      </c>
      <c r="B9" s="5" t="n">
        <v>-4838</v>
      </c>
      <c r="C9" s="5" t="n">
        <v>-10444</v>
      </c>
      <c r="D9" s="5" t="n">
        <v>-9315</v>
      </c>
    </row>
    <row r="10" spans="1:4">
      <c r="A10" s="4" t="s">
        <v>156</v>
      </c>
      <c r="B10" s="5" t="n">
        <v>-16</v>
      </c>
      <c r="C10" s="5" t="n">
        <v>960</v>
      </c>
      <c r="D10" s="5" t="n">
        <v>1554</v>
      </c>
    </row>
    <row r="11" spans="1:4">
      <c r="A11" s="4" t="s">
        <v>157</v>
      </c>
      <c r="B11" s="5" t="n">
        <v>1589</v>
      </c>
      <c r="C11" s="5" t="n">
        <v>-410</v>
      </c>
      <c r="D11" s="5" t="n">
        <v>408</v>
      </c>
    </row>
    <row r="12" spans="1:4">
      <c r="A12" s="4" t="s">
        <v>158</v>
      </c>
      <c r="B12" s="5" t="n">
        <v>4185</v>
      </c>
      <c r="C12" s="5" t="n">
        <v>2826</v>
      </c>
      <c r="D12" s="5" t="n">
        <v>1506</v>
      </c>
    </row>
    <row r="13" spans="1:4">
      <c r="A13" s="3" t="s">
        <v>159</v>
      </c>
    </row>
    <row r="14" spans="1:4">
      <c r="A14" s="4" t="s">
        <v>160</v>
      </c>
      <c r="B14" s="5" t="n">
        <v>-11256</v>
      </c>
      <c r="C14" s="5" t="n">
        <v>-18540</v>
      </c>
      <c r="D14" s="5" t="n">
        <v>-10710</v>
      </c>
    </row>
    <row r="15" spans="1:4">
      <c r="A15" s="4" t="s">
        <v>161</v>
      </c>
      <c r="B15" s="5" t="n">
        <v>-7144</v>
      </c>
      <c r="C15" s="5" t="n">
        <v>-121</v>
      </c>
      <c r="D15" s="5" t="n">
        <v>-461</v>
      </c>
    </row>
    <row r="16" spans="1:4">
      <c r="A16" s="4" t="s">
        <v>96</v>
      </c>
      <c r="B16" s="5" t="n">
        <v>13879</v>
      </c>
      <c r="C16" s="5" t="n">
        <v>13102</v>
      </c>
      <c r="D16" s="5" t="n">
        <v>6930</v>
      </c>
    </row>
    <row r="17" spans="1:4">
      <c r="A17" s="4" t="s">
        <v>162</v>
      </c>
      <c r="B17" s="5" t="n">
        <v>7486</v>
      </c>
      <c r="C17" s="5" t="n">
        <v>2415</v>
      </c>
      <c r="D17" s="5" t="n">
        <v>-2351</v>
      </c>
    </row>
    <row r="18" spans="1:4">
      <c r="A18" s="4" t="s">
        <v>101</v>
      </c>
      <c r="B18" s="5" t="n">
        <v>2814</v>
      </c>
      <c r="C18" s="5" t="n">
        <v>1780</v>
      </c>
      <c r="D18" s="5" t="n">
        <v>485</v>
      </c>
    </row>
    <row r="19" spans="1:4">
      <c r="A19" s="4" t="s">
        <v>163</v>
      </c>
      <c r="B19" s="5" t="n">
        <v>3177</v>
      </c>
      <c r="C19" s="5" t="n">
        <v>-25</v>
      </c>
      <c r="D19" s="5" t="n">
        <v>1873</v>
      </c>
    </row>
    <row r="20" spans="1:4">
      <c r="A20" s="4" t="s">
        <v>164</v>
      </c>
      <c r="B20" s="5" t="n">
        <v>31147</v>
      </c>
      <c r="C20" s="5" t="n">
        <v>-1015</v>
      </c>
      <c r="D20" s="5" t="n">
        <v>630</v>
      </c>
    </row>
    <row r="21" spans="1:4">
      <c r="A21" s="3" t="s">
        <v>165</v>
      </c>
    </row>
    <row r="22" spans="1:4">
      <c r="A22" s="4" t="s">
        <v>166</v>
      </c>
      <c r="B22" s="5" t="n">
        <v>-874</v>
      </c>
      <c r="C22" s="5" t="n">
        <v>0</v>
      </c>
      <c r="D22" s="5" t="n">
        <v>0</v>
      </c>
    </row>
    <row r="23" spans="1:4">
      <c r="A23" s="4" t="s">
        <v>167</v>
      </c>
      <c r="B23" s="5" t="n">
        <v>0</v>
      </c>
      <c r="C23" s="5" t="n">
        <v>-286</v>
      </c>
      <c r="D23" s="5" t="n">
        <v>-897</v>
      </c>
    </row>
    <row r="24" spans="1:4">
      <c r="A24" s="4" t="s">
        <v>168</v>
      </c>
      <c r="B24" s="5" t="n">
        <v>-8121</v>
      </c>
      <c r="C24" s="5" t="n">
        <v>-6224</v>
      </c>
      <c r="D24" s="5" t="n">
        <v>-3726</v>
      </c>
    </row>
    <row r="25" spans="1:4">
      <c r="A25" s="4" t="s">
        <v>169</v>
      </c>
      <c r="B25" s="5" t="n">
        <v>-8995</v>
      </c>
      <c r="C25" s="5" t="n">
        <v>-6510</v>
      </c>
      <c r="D25" s="5" t="n">
        <v>-4623</v>
      </c>
    </row>
    <row r="26" spans="1:4">
      <c r="A26" s="3" t="s">
        <v>170</v>
      </c>
    </row>
    <row r="27" spans="1:4">
      <c r="A27" s="4" t="s">
        <v>171</v>
      </c>
      <c r="B27" s="5" t="n">
        <v>-882</v>
      </c>
      <c r="C27" s="5" t="n">
        <v>0</v>
      </c>
      <c r="D27" s="5" t="n">
        <v>0</v>
      </c>
    </row>
    <row r="28" spans="1:4">
      <c r="A28" s="4" t="s">
        <v>172</v>
      </c>
      <c r="B28" s="5" t="n">
        <v>20000</v>
      </c>
      <c r="C28" s="5" t="n">
        <v>20000</v>
      </c>
      <c r="D28" s="5" t="n">
        <v>0</v>
      </c>
    </row>
    <row r="29" spans="1:4">
      <c r="A29" s="4" t="s">
        <v>173</v>
      </c>
      <c r="B29" s="5" t="n">
        <v>-40000</v>
      </c>
      <c r="C29" s="5" t="n">
        <v>0</v>
      </c>
      <c r="D29" s="5" t="n">
        <v>0</v>
      </c>
    </row>
    <row r="30" spans="1:4">
      <c r="A30" s="4" t="s">
        <v>174</v>
      </c>
      <c r="B30" s="5" t="n">
        <v>0</v>
      </c>
      <c r="C30" s="5" t="n">
        <v>-7129</v>
      </c>
      <c r="D30" s="5" t="n">
        <v>0</v>
      </c>
    </row>
    <row r="31" spans="1:4">
      <c r="A31" s="4" t="s">
        <v>175</v>
      </c>
      <c r="B31" s="5" t="n">
        <v>0</v>
      </c>
      <c r="C31" s="5" t="n">
        <v>-1039</v>
      </c>
      <c r="D31" s="5" t="n">
        <v>0</v>
      </c>
    </row>
    <row r="32" spans="1:4">
      <c r="A32" s="4" t="s">
        <v>176</v>
      </c>
      <c r="B32" s="5" t="n">
        <v>207840</v>
      </c>
      <c r="C32" s="5" t="n">
        <v>0</v>
      </c>
      <c r="D32" s="5" t="n">
        <v>0</v>
      </c>
    </row>
    <row r="33" spans="1:4">
      <c r="A33" s="4" t="s">
        <v>177</v>
      </c>
      <c r="B33" s="5" t="n">
        <v>685</v>
      </c>
      <c r="C33" s="5" t="n">
        <v>0</v>
      </c>
      <c r="D33" s="5" t="n">
        <v>0</v>
      </c>
    </row>
    <row r="34" spans="1:4">
      <c r="A34" s="4" t="s">
        <v>178</v>
      </c>
      <c r="B34" s="5" t="n">
        <v>0</v>
      </c>
      <c r="C34" s="5" t="n">
        <v>7129</v>
      </c>
      <c r="D34" s="5" t="n">
        <v>1039</v>
      </c>
    </row>
    <row r="35" spans="1:4">
      <c r="A35" s="4" t="s">
        <v>179</v>
      </c>
      <c r="B35" s="5" t="n">
        <v>1</v>
      </c>
      <c r="C35" s="5" t="n">
        <v>10</v>
      </c>
      <c r="D35" s="5" t="n">
        <v>0</v>
      </c>
    </row>
    <row r="36" spans="1:4">
      <c r="A36" s="4" t="s">
        <v>180</v>
      </c>
      <c r="B36" s="5" t="n">
        <v>187644</v>
      </c>
      <c r="C36" s="5" t="n">
        <v>18971</v>
      </c>
      <c r="D36" s="5" t="n">
        <v>1039</v>
      </c>
    </row>
    <row r="37" spans="1:4">
      <c r="A37" s="4" t="s">
        <v>181</v>
      </c>
      <c r="B37" s="5" t="n">
        <v>-54</v>
      </c>
      <c r="C37" s="5" t="n">
        <v>-32</v>
      </c>
      <c r="D37" s="5" t="n">
        <v>105</v>
      </c>
    </row>
    <row r="38" spans="1:4">
      <c r="A38" s="4" t="s">
        <v>182</v>
      </c>
      <c r="B38" s="5" t="n">
        <v>209742</v>
      </c>
      <c r="C38" s="5" t="n">
        <v>11414</v>
      </c>
      <c r="D38" s="5" t="n">
        <v>-2849</v>
      </c>
    </row>
    <row r="39" spans="1:4">
      <c r="A39" s="4" t="s">
        <v>183</v>
      </c>
      <c r="B39" s="5" t="n">
        <v>17556</v>
      </c>
      <c r="C39" s="5" t="n">
        <v>6142</v>
      </c>
      <c r="D39" s="5" t="n">
        <v>8991</v>
      </c>
    </row>
    <row r="40" spans="1:4">
      <c r="A40" s="4" t="s">
        <v>184</v>
      </c>
      <c r="B40" s="5" t="n">
        <v>227298</v>
      </c>
      <c r="C40" s="5" t="n">
        <v>17556</v>
      </c>
      <c r="D40" s="5" t="n">
        <v>6142</v>
      </c>
    </row>
    <row r="41" spans="1:4">
      <c r="A41" s="3" t="s">
        <v>185</v>
      </c>
    </row>
    <row r="42" spans="1:4">
      <c r="A42" s="4" t="s">
        <v>186</v>
      </c>
      <c r="B42" s="5" t="n">
        <v>160</v>
      </c>
      <c r="C42" s="5" t="n">
        <v>100</v>
      </c>
      <c r="D42" s="5" t="n">
        <v>11</v>
      </c>
    </row>
    <row r="43" spans="1:4">
      <c r="A43" s="4" t="s">
        <v>187</v>
      </c>
      <c r="B43" s="5" t="n">
        <v>8696</v>
      </c>
      <c r="C43" s="5" t="n">
        <v>751</v>
      </c>
      <c r="D43" s="5" t="n">
        <v>2100</v>
      </c>
    </row>
    <row r="44" spans="1:4">
      <c r="A44" s="3" t="s">
        <v>188</v>
      </c>
    </row>
    <row r="45" spans="1:4">
      <c r="A45" s="4" t="s">
        <v>189</v>
      </c>
      <c r="B45" s="5" t="n">
        <v>4038</v>
      </c>
      <c r="C45" s="5" t="n">
        <v>0</v>
      </c>
      <c r="D45" s="5" t="n">
        <v>0</v>
      </c>
    </row>
    <row r="46" spans="1:4">
      <c r="A46" s="4" t="s">
        <v>190</v>
      </c>
      <c r="B46" s="5" t="n">
        <v>129</v>
      </c>
      <c r="C46" s="5" t="n">
        <v>306</v>
      </c>
      <c r="D46" s="5" t="n">
        <v>53</v>
      </c>
    </row>
    <row r="47" spans="1:4">
      <c r="A47" s="4" t="s">
        <v>191</v>
      </c>
      <c r="B47" s="5" t="n">
        <v>30883</v>
      </c>
      <c r="C47" s="5" t="n">
        <v>4852</v>
      </c>
      <c r="D47" s="5" t="n">
        <v>0</v>
      </c>
    </row>
    <row r="48" spans="1:4">
      <c r="A48" s="4" t="s">
        <v>192</v>
      </c>
      <c r="B48" s="5" t="n">
        <v>7129</v>
      </c>
      <c r="C48" s="5" t="n">
        <v>0</v>
      </c>
      <c r="D48" s="5" t="n">
        <v>0</v>
      </c>
    </row>
    <row r="49" spans="1:4">
      <c r="A49" s="4" t="s">
        <v>193</v>
      </c>
      <c r="B49" s="6" t="n">
        <v>7129</v>
      </c>
      <c r="C49" s="6" t="n">
        <v>0</v>
      </c>
      <c r="D4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1:00:07Z</dcterms:created>
  <dcterms:modified xmlns:dcterms="http://purl.org/dc/terms/" xmlns:xsi="http://www.w3.org/2001/XMLSchema-instance" xsi:type="dcterms:W3CDTF">2017-04-07T11:00:07Z</dcterms:modified>
</cp:coreProperties>
</file>